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Equity Financing and Liquidity"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Accrued Liabilities" sheetId="14" state="visible" r:id="rId14"/>
    <sheet xmlns:r="http://schemas.openxmlformats.org/officeDocument/2006/relationships" name="Long-term Debt"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Significant Customer Concentrat" sheetId="20" state="visible" r:id="rId20"/>
    <sheet xmlns:r="http://schemas.openxmlformats.org/officeDocument/2006/relationships" name="Related Parties" sheetId="21" state="visible" r:id="rId21"/>
    <sheet xmlns:r="http://schemas.openxmlformats.org/officeDocument/2006/relationships" name="Commitments" sheetId="22" state="visible" r:id="rId22"/>
    <sheet xmlns:r="http://schemas.openxmlformats.org/officeDocument/2006/relationships" name="The Company (Policies)" sheetId="23" state="visible" r:id="rId23"/>
    <sheet xmlns:r="http://schemas.openxmlformats.org/officeDocument/2006/relationships" name="The Company (Table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Other Accrued Liabilities (Tabl" sheetId="29" state="visible" r:id="rId29"/>
    <sheet xmlns:r="http://schemas.openxmlformats.org/officeDocument/2006/relationships" name="Long-term Debt (Tables)" sheetId="30" state="visible" r:id="rId30"/>
    <sheet xmlns:r="http://schemas.openxmlformats.org/officeDocument/2006/relationships" name="Warrants (Tables)" sheetId="31" state="visible" r:id="rId31"/>
    <sheet xmlns:r="http://schemas.openxmlformats.org/officeDocument/2006/relationships" name="Business Segments (Tables)" sheetId="32" state="visible" r:id="rId32"/>
    <sheet xmlns:r="http://schemas.openxmlformats.org/officeDocument/2006/relationships" name="Commitments (Tables)" sheetId="33" state="visible" r:id="rId33"/>
    <sheet xmlns:r="http://schemas.openxmlformats.org/officeDocument/2006/relationships" name="The Company, Background (Detail" sheetId="34" state="visible" r:id="rId34"/>
    <sheet xmlns:r="http://schemas.openxmlformats.org/officeDocument/2006/relationships" name="The Company, Fair Value Measure" sheetId="35" state="visible" r:id="rId35"/>
    <sheet xmlns:r="http://schemas.openxmlformats.org/officeDocument/2006/relationships" name="The Company, Earnings Per Share" sheetId="36" state="visible" r:id="rId36"/>
    <sheet xmlns:r="http://schemas.openxmlformats.org/officeDocument/2006/relationships" name="The Company, Accounting Pronoun" sheetId="37" state="visible" r:id="rId37"/>
    <sheet xmlns:r="http://schemas.openxmlformats.org/officeDocument/2006/relationships" name="Equity Financing and Liquidity " sheetId="38" state="visible" r:id="rId38"/>
    <sheet xmlns:r="http://schemas.openxmlformats.org/officeDocument/2006/relationships" name="Revenue, Remaining Performance " sheetId="39" state="visible" r:id="rId39"/>
    <sheet xmlns:r="http://schemas.openxmlformats.org/officeDocument/2006/relationships" name="Revenue, Contract Liabilities (" sheetId="40" state="visible" r:id="rId40"/>
    <sheet xmlns:r="http://schemas.openxmlformats.org/officeDocument/2006/relationships" name="Revenue, Disaggregation of Reve"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Intangible Assets, net (Details" sheetId="44" state="visible" r:id="rId44"/>
    <sheet xmlns:r="http://schemas.openxmlformats.org/officeDocument/2006/relationships" name="Other Accrued Liabilities (Deta" sheetId="45" state="visible" r:id="rId45"/>
    <sheet xmlns:r="http://schemas.openxmlformats.org/officeDocument/2006/relationships" name="Other Accrued Liabilities, Accr" sheetId="46" state="visible" r:id="rId46"/>
    <sheet xmlns:r="http://schemas.openxmlformats.org/officeDocument/2006/relationships" name="Long-term Debt (Details)" sheetId="47" state="visible" r:id="rId47"/>
    <sheet xmlns:r="http://schemas.openxmlformats.org/officeDocument/2006/relationships" name="Warrants (Details)" sheetId="48" state="visible" r:id="rId48"/>
    <sheet xmlns:r="http://schemas.openxmlformats.org/officeDocument/2006/relationships" name="Stock-based Compensation (Detai" sheetId="49" state="visible" r:id="rId49"/>
    <sheet xmlns:r="http://schemas.openxmlformats.org/officeDocument/2006/relationships" name="Income Taxes (Details)" sheetId="50" state="visible" r:id="rId50"/>
    <sheet xmlns:r="http://schemas.openxmlformats.org/officeDocument/2006/relationships" name="Business Segments (Details)" sheetId="51" state="visible" r:id="rId51"/>
    <sheet xmlns:r="http://schemas.openxmlformats.org/officeDocument/2006/relationships" name="Significant Customer Concentr_2" sheetId="52" state="visible" r:id="rId52"/>
    <sheet xmlns:r="http://schemas.openxmlformats.org/officeDocument/2006/relationships" name="Related Parties (Details)" sheetId="53" state="visible" r:id="rId53"/>
    <sheet xmlns:r="http://schemas.openxmlformats.org/officeDocument/2006/relationships" name="Commitments (Details)" sheetId="54" state="visible" r:id="rId54"/>
  </sheets>
  <definedNames/>
  <calcPr calcId="124519" fullCalcOnLoad="1"/>
</workbook>
</file>

<file path=xl/sharedStrings.xml><?xml version="1.0" encoding="utf-8"?>
<sst xmlns="http://schemas.openxmlformats.org/spreadsheetml/2006/main" uniqueCount="578">
  <si>
    <t>Document and Entity Information - shares</t>
  </si>
  <si>
    <t>9 Months Ended</t>
  </si>
  <si>
    <t>Sep. 30, 2019</t>
  </si>
  <si>
    <t>Nov. 08, 2019</t>
  </si>
  <si>
    <t>Cover [Abstract]</t>
  </si>
  <si>
    <t>Entity Registrant Name</t>
  </si>
  <si>
    <t>STRATA Skin Sciences, Inc.</t>
  </si>
  <si>
    <t>Entity Central Index Key</t>
  </si>
  <si>
    <t>0001051514</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Document Transition Report</t>
  </si>
  <si>
    <t>Entity Address, State or Province</t>
  </si>
  <si>
    <t>PA</t>
  </si>
  <si>
    <t>CONDENSED CONSOLIDATED BALANCE SHEETS (Unaudited) - USD ($) $ in Thousands</t>
  </si>
  <si>
    <t>Dec. 31, 2018</t>
  </si>
  <si>
    <t>Current assets:</t>
  </si>
  <si>
    <t>Cash and cash equivalents</t>
  </si>
  <si>
    <t>Accounts receivable, net of allowance for doubtful accounts of $150 and $141, respectively</t>
  </si>
  <si>
    <t>Inventories</t>
  </si>
  <si>
    <t>Prepaid expenses and other current assets</t>
  </si>
  <si>
    <t>Total current assets</t>
  </si>
  <si>
    <t>Property and equipment, net</t>
  </si>
  <si>
    <t>Operating lease right-of-use assets, net</t>
  </si>
  <si>
    <t>Intangible assets, net</t>
  </si>
  <si>
    <t>Goodwill</t>
  </si>
  <si>
    <t>Other assets</t>
  </si>
  <si>
    <t>Total assets</t>
  </si>
  <si>
    <t>Current liabilities:</t>
  </si>
  <si>
    <t>Current portion of long-term debt</t>
  </si>
  <si>
    <t>Accounts payable</t>
  </si>
  <si>
    <t>Other accrued liabilities</t>
  </si>
  <si>
    <t>Current portion of operating lease liabilities</t>
  </si>
  <si>
    <t>Deferred revenues</t>
  </si>
  <si>
    <t>Total current liabilities</t>
  </si>
  <si>
    <t>Long-term liabilities:</t>
  </si>
  <si>
    <t>Long-term debt, net</t>
  </si>
  <si>
    <t>Deferred tax liability</t>
  </si>
  <si>
    <t>Long-term operating lease liabilities, net</t>
  </si>
  <si>
    <t>Other liabilities</t>
  </si>
  <si>
    <t>Total liabilities</t>
  </si>
  <si>
    <t>Commitments and contingencies (see Note 15)</t>
  </si>
  <si>
    <t xml:space="preserve"> </t>
  </si>
  <si>
    <t>Stockholders' equity:</t>
  </si>
  <si>
    <t>Common Stock, $.001 par value, 150,000,000 shares authorized; 32,903,287 and 29,943,086 shares issued and outstanding at September 30, 2019 and December 31, 2018, respectively</t>
  </si>
  <si>
    <t>Additional paid-in capital</t>
  </si>
  <si>
    <t>Accumulated deficit</t>
  </si>
  <si>
    <t>Total stockholders' equity</t>
  </si>
  <si>
    <t>Total liabilities and stockholders' equity</t>
  </si>
  <si>
    <t>Series C Convertible Preferred Stock [Member]</t>
  </si>
  <si>
    <t>Series C Convertible Preferred Stock, $.10 par value, 10,000,000 shares authorized; 2,103 and 9,968 shares issued and outstanding at September 30, 2019 and December 31, 2018, respectively</t>
  </si>
  <si>
    <t>CONDENSED CONSOLIDATED BALANCE SHEETS (Unaudited) (Parenthetical) - USD ($) $ in Thousands</t>
  </si>
  <si>
    <t>Allowance for doubtful accounts</t>
  </si>
  <si>
    <t>Common stock, par value (in dollars per share)</t>
  </si>
  <si>
    <t>Common stock, shares authorized (in shares)</t>
  </si>
  <si>
    <t>Common stock shares issued on exercise of options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 $ in Thousands</t>
  </si>
  <si>
    <t>3 Months Ended</t>
  </si>
  <si>
    <t>Sep. 30, 2018</t>
  </si>
  <si>
    <t>CONDENSED CONSOLIDATED STATEMENTS OF OPERATIONS (unaudited) [Abstract]</t>
  </si>
  <si>
    <t>Revenues, net</t>
  </si>
  <si>
    <t>Cost of revenues</t>
  </si>
  <si>
    <t>Gross profit</t>
  </si>
  <si>
    <t>Operating expenses:</t>
  </si>
  <si>
    <t>Engineering and product development</t>
  </si>
  <si>
    <t>Selling and marketing</t>
  </si>
  <si>
    <t>General and administrative</t>
  </si>
  <si>
    <t>Total operating expenses</t>
  </si>
  <si>
    <t>Loss from operations</t>
  </si>
  <si>
    <t>Other expense, net:</t>
  </si>
  <si>
    <t>Interest expense, net</t>
  </si>
  <si>
    <t>Change in fair value of warrant liability (see Note 1)</t>
  </si>
  <si>
    <t>Total other expense, net</t>
  </si>
  <si>
    <t>Loss before income taxes</t>
  </si>
  <si>
    <t>Income tax benefit (expense)</t>
  </si>
  <si>
    <t>Net loss</t>
  </si>
  <si>
    <t>Loss attributable to common shares</t>
  </si>
  <si>
    <t>Loss attributable to Preferred Series C shares</t>
  </si>
  <si>
    <t>Loss per common share:</t>
  </si>
  <si>
    <t>Basic (in dollars per share)</t>
  </si>
  <si>
    <t>Diluted (in dollars per share)</t>
  </si>
  <si>
    <t>Shares used in computing loss per common share:</t>
  </si>
  <si>
    <t>Basic (in shares)</t>
  </si>
  <si>
    <t>Diluted (in shares)</t>
  </si>
  <si>
    <t>Loss per Preferred Series C share basic and diluted (in dollars per share)</t>
  </si>
  <si>
    <t>Shares used in computing loss per basic and diluted Preferred Series C Shares (in shares)</t>
  </si>
  <si>
    <t>CONDENSED CONSOLIDATED STATEMENTS OF CHANGES IN STOCKHOLDERS' EQUITY (Unaudited) - USD ($) $ in Thousands</t>
  </si>
  <si>
    <t>Preferred Stock [Member]Convertible Preferred Stock - Series C [Member]</t>
  </si>
  <si>
    <t>Common Stock [Member]</t>
  </si>
  <si>
    <t>Common Stock Issuable [Member]</t>
  </si>
  <si>
    <t>Additional Paid-In Capital [Member]</t>
  </si>
  <si>
    <t>Accumulated Deficit [Member]</t>
  </si>
  <si>
    <t>Total</t>
  </si>
  <si>
    <t>Increase (Decrease) in Stockholders' Equity [Roll Forward]</t>
  </si>
  <si>
    <t>Cumulative accounting adjustment from adoption of new standard net of tax | ASU 2014-09 [Member]</t>
  </si>
  <si>
    <t>Cumulative accounting adjustment from adoption of new standard net of tax | ASU 2017-11 [Member]</t>
  </si>
  <si>
    <t>Beginning balance at Dec. 31, 2017</t>
  </si>
  <si>
    <t>Beginning balance (in shares) at Dec. 31, 2017</t>
  </si>
  <si>
    <t>Stock-based compensation</t>
  </si>
  <si>
    <t>Conversion of convertible preferred stock into common stock</t>
  </si>
  <si>
    <t>Conversion of convertible preferred stock into common stock (in shares)</t>
  </si>
  <si>
    <t>Ending balance at Mar. 31, 2018</t>
  </si>
  <si>
    <t>Ending balance (in shares) at Mar. 31, 2018</t>
  </si>
  <si>
    <t>Ending balance at Sep. 30, 2018</t>
  </si>
  <si>
    <t>Ending balance (in shares) at Sep. 30, 2018</t>
  </si>
  <si>
    <t>Beginning balance at Mar. 31, 2018</t>
  </si>
  <si>
    <t>Beginning balance (in shares) at Mar. 31, 2018</t>
  </si>
  <si>
    <t>Sale of common stock, net of expenses</t>
  </si>
  <si>
    <t>Sale of common stock, net of expenses (in shares)</t>
  </si>
  <si>
    <t>Common stock issuable</t>
  </si>
  <si>
    <t>Common stock issuable (in shares)</t>
  </si>
  <si>
    <t>Ending balance at Jun. 30, 2018</t>
  </si>
  <si>
    <t>Ending balance (in shares) at Jun. 30, 2018</t>
  </si>
  <si>
    <t>Beginning balance at Dec. 31, 2018</t>
  </si>
  <si>
    <t>Beginning balance (in shares) at Dec. 31, 2018</t>
  </si>
  <si>
    <t>Exercise of stock options</t>
  </si>
  <si>
    <t>Exercise of stock options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DENSED CONSOLIDATED STATEMENTS OF CHANGES IN STOCKHOLDERS' EQUITY (Unaudited) (Parenthetical) - USD ($) $ in Thousands</t>
  </si>
  <si>
    <t>Jun. 30, 2018</t>
  </si>
  <si>
    <t>CONDENSED CONSOLIDATED STATEMENTS OF CHANGES IN STOCKHOLDERS' EQUITY (unaudited) [Abstract]</t>
  </si>
  <si>
    <t>Sale of common stock, expenses</t>
  </si>
  <si>
    <t>CONDENSED CONSOLIDATED STATEMENTS OF CASH FLOWS (Unaudited) - USD ($) $ in Thousands</t>
  </si>
  <si>
    <t>Cash Flows From Operating Activities:</t>
  </si>
  <si>
    <t>Adjustments to reconcile net loss to net cash provided by (used in) operating activities:</t>
  </si>
  <si>
    <t>Depreciation and amortization</t>
  </si>
  <si>
    <t>Amortization of right-of-use asset</t>
  </si>
  <si>
    <t>Provision for doubtful accounts</t>
  </si>
  <si>
    <t>Loss on disposal of property and equipment and lasers placed in service</t>
  </si>
  <si>
    <t>Gain on intangible assets from cancellation of distributor rights agreement</t>
  </si>
  <si>
    <t>Deferred taxes</t>
  </si>
  <si>
    <t>Amortization of debt discount</t>
  </si>
  <si>
    <t>Amortization of deferred financing costs</t>
  </si>
  <si>
    <t>Change in fair value of warrant liability</t>
  </si>
  <si>
    <t>Changes in operating assets and liabilities:</t>
  </si>
  <si>
    <t>Accounts receivable</t>
  </si>
  <si>
    <t>Prepaid expenses and other assets</t>
  </si>
  <si>
    <t>Operating lease liabilities</t>
  </si>
  <si>
    <t>Net cash provided by (used in) operating activities</t>
  </si>
  <si>
    <t>Cash Flows From Investing Activities:</t>
  </si>
  <si>
    <t>Lasers placed-in-service</t>
  </si>
  <si>
    <t>Purchases of property and equipment</t>
  </si>
  <si>
    <t>Payments on distributor rights liability</t>
  </si>
  <si>
    <t>Net cash used in investing activities</t>
  </si>
  <si>
    <t>Cash Flows From Financing Activities:</t>
  </si>
  <si>
    <t>Proceeds from issuance of common stock, net</t>
  </si>
  <si>
    <t>Repayments of long-term debt</t>
  </si>
  <si>
    <t>Payments on notes payable</t>
  </si>
  <si>
    <t>Net cash provided by financing activities</t>
  </si>
  <si>
    <t>Net (decrease) increase in cash and cash equivalents</t>
  </si>
  <si>
    <t>Cash and cash equivalents, beginning of period</t>
  </si>
  <si>
    <t>Cash and cash equivalents, end of period</t>
  </si>
  <si>
    <t>Supplemental information of cash and non-cash transactions:</t>
  </si>
  <si>
    <t>Cash paid for interest</t>
  </si>
  <si>
    <t>Supplemental information of non-cash investing and financing activities:</t>
  </si>
  <si>
    <t>Lease liabilities arising from obtaining right-of-use assets</t>
  </si>
  <si>
    <t>The Company</t>
  </si>
  <si>
    <t>The Company [Abstract]</t>
  </si>
  <si>
    <t>Note 1 The Company: Background STRATA Skin Sciences (the “Company”) is a medical technology company in Dermatology and Plastic Surgery dedicated to developing, commercializing and marketing innovative products for the treatment of dermatologic conditions. Its products include the XTRAC® excimer laser and VTRAC® lamp systems utilized in the treatment of psoriasis, vitiligo and various other skin conditions; and the STRATAPEN® MicroSystem, marketed specifically for the intended use of micropigmentation. The XTRAC is an ultraviolet light excimer laser system utilized to treat psoriasis, vitiligo and other skin diseases. The XTRAC excimer laser system received clearance from the United States Food and Drug Administration (the “FDA”) in 2000. As of September 30, 2019, there were 784 XTRAC systems placed in dermatologists' offices in the United States under the Company's recurring revenue business model. The XTRAC systems deployed under the recurring revenue model generate revenue on a per procedure basis or include a fixed payment over an agreed upon period with a capped number of treatments, which if exceeded would incur additional fees. The per-procedure charge is inclusive of the use of the system and the services provided by the Company to the customer which includes system maintenance, and other services. The VTRAC Excimer Lamp system, offered in addition to the XTRAC system internationally, provides targeted therapeutic efficacy demonstrated by excimer technology with a lamp system. Effective February 1, 2017, the Company entered into an exclusive OEM distribution agreement with Esthetic Education, LLC to be the exclusive marketer and seller of private label versions of the SkinStylus® MicroSystem and associated parts under the name of STRATAPEN. This three-year agreement has minimum annual sales requirements for renewal. The Company does not expect to meet the criteria for renewal. In July 2019, the Company signed a direct distribution agreement with its Korean distributor for a combination of direct capital sales and recurring revenues for the country of South Korea. The term is for twelve months with up to four additional twelve month terms subject to certain conditions. Basis of Presentation Principles of Consolidation The condensed consolidated financial statements include the accounts of the Company and its wholly-owned subsidiary in India. All significant intercompany balances and transactions have been eliminated in consolidation. In 2019 and 2018, there are no operations in the subsidiary in India. 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18, has been derived from the audited consolidated financial statements at that date. Operating results and cash flows for the three and nine months ended September 30, 2019 are not necessarily indicative of the results that may be expected for the fiscal year ending December 31, 2019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our Annual Report on Form 10-K for the year ended December 31, 2018 (the “2018 Form 10-K”), and other forms filed with the SEC from time to time. Dollar amounts included herein are in thousands, except per share data. Reclassifications Certain reclassifications from the prior year presentation have been made to conform to the current year presentation. These reclassifications did not have a material impact on the Company’s equity, results of operations, or cash flows. Significant Accounting Policies The significant accounting policies used in preparation of these condensed consolidated financial statements are disclosed in our Annual Report on Form 10-K for the year ended December 31, 2018, and there have been no changes to the Company’s significant account policies during the three and nine months ended September 30, 2019, except for the adoption of the new leasing standard as discussed under Accounting Pronouncements Recently Adopted Note 1 Use of Estimates The preparation of the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September 30, 2019, the more significant estimates include (1) revenue recognition, in regards to deferred revenues and the contract term and valuation allowances of accounts receivable, (2) the inputs used in the impairment analyses of intangible assets and goodwill, (3) the estimated useful lives of intangible assets and property and equipment, (4) the inputs used in determining the fair value of equity-based awards, (5) the valuation allowance related to deferred tax assets, (6) the fair value of financial instruments, including derivative instruments and warrants, (7) the inventory reserves, (8) state sales and use tax accruals and (9) warranty claim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their respective demand value, which are equal to the carrying value. The fair value of derivative warrant liability is estimated using option pricing models that are based on the fair value of the Company’s common stock as well as assumptions for volatility, remaining expected life, and the risk-free interest rate. The derivative warrant liability is the only recurring Level 3 fair value measure. The carrying value of all other short-term monetary assets and liabilities is estimated to be approximate to their fair value due to the short-term nature of these instruments. As of September 30, 2019 and December 31, 2018, the Company assessed its long-term debt (including the current portion) and determined that the fair value of total debt approximated its book value as the interest rate on the debt approximates market rates. Several of the warrants outstanding as of December 31, 2018, had non-standard terms as they related to a fundamental transaction and required a net-cash settlement upon change in control of the Company and had been classified as derivative liabilities. All such warrants expired in February and April 2019. In addition, other warrants had a “down round” provision. These warrants were classified as derivatives prior to the adoption of Accounting Standards Update (“ASU”) No. 2017-11 on October 1, 2018 under the modified retrospective method with a cumulative effect adjustment recorded as of January 1, 2018. The Company’s warrant liabilities were recorded at their fair value using the Black Scholes option pricing model and continue to be recorded at their respective fair value at each subsequent balance sheet date until such terms expired. See Note 9, Recurring level 3 Activity and Recalculation The table below provides a reconciliation of the beginning and ending balance for the liability measured at fair value using significant unobservable inputs (Level 3). There were no such warrants outstanding as of September 30, 2019 and no gain or loss in the three and nine months ended September 30, 2019. Issuance Date January 1, 2018 Increase in Fair Value September 30, 2018 October 31, 2013 $ 2 $ 51 $ 53 February 5, 2014 1 50 51 $ 3 $ 101 $ 104 Earnings Per Share The Company calculates loss per common share and Preferred Series C share in accordance with ASC 260, Earnings per Share . Under ASC 260, basic loss per common share and Preferred Series C share is calculated by dividing l by the weighted-average number of common shares and Preferred Series C shares outstanding during the reporting period and excludes dilution for potentially dilutive securities. Diluted loss per common share and Preferred Series C share gives effect to dilutive options, warrants and other potential common shares outstanding during the period. The Company's Series C Convertible Preferred Stock are subordinate to all other securities at the same subordination level as common stock and they participate in all dividends and distributions declared or paid with respect to common stock of the Company, on an as-converted basis. Therefore, the Series C Convertible Preferred Shares meet the definition of common stock under ASC 260. Earnings per share is presented for each class of security meeting the definition of common stock. The loss is allocated to each class of security meeting the definition of common stock based on their contractual terms. The following table presents the calculation of basic and diluted loss per share by each class of security for the three and nine months ended September 30, 2019 and 2018: Three Months Ended September 30, 2019 Nine Months Ended September 30, 2019 Common Stock Series C Convertible Preferred Stock Common Stock Series C Convertible Preferred Stock Loss attributable to each class $ (840 ) $ (20 ) $ (3,079 ) $ (196 ) Weighted average number of shares outstanding during the period 32,903,287 2,105 31,663,355 5,412 Basic and Diluted loss per share $ (0.03 ) $ (9.58 ) $ (0.10 ) $ (36.14 ) Three Months Ended September 30, 2018 Nine Months Ended September 30, 2018 Common Stock Series C Convertible Preferred Stock Common Stock Series C Convertible Preferred Stock Loss attributable to each class $ (539 ) $ (69 ) $ (2,784 ) $ (1,534 ) Weighted average number of shares outstanding during the period 29,912,827 10,049 16,099,752 23,872 Basic and Diluted loss per share $ (0.02 ) $ (6.82 ) $ (0.17 ) $ (64.27 ) The Company considers Series C Convertible Preferred Stock to be participating securities in presentation of earnings per share. For the three and nine months ended September 30, 2019 and 2018, diluted loss per common share and Series C Convertible Preferred Stock share is equal to the basic loss per common share and Series C Convertible Preferred Stock share, respectively, since all potentially dilutive securities are anti-dilutive. The weighted average of potential common stock equivalents outstanding during the three and nine months ended September 30, 2019 and 2018 have been excluded from the loss per share calculation as their inclusion would have been anti-dilutive: Three Months Ended September 30, Nine Months Ended September 30, 2019 2018 2019 2018 Common stock purchase warrants 1,073,319 2,392,760 1,776,216 2,398,651 Restricted stock units 120,773 140,097 123,675 58,717 Common stock options 4,033,038 4,371,764 4,178,663 2,786,400 Total 5,227,130 6,904,621 6,078,554 5,243,768 Accounting Pronouncements Recently Adopted In February 2016 the FASB issued ASU 2016-02, “Leases” (Topic 842) (“ASU 2016-02”), which will require lessees to recognize assets and liabilities for leases with lease terms of more than 12 months. Consistent with current US GAAP, the recognition, measurement and presentation of expenses and cash flows arising from a lease primarily will depend on its classification as a finance or operating lease. However, unlike current US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In August 2018 the FASB issued ASU No. 2018-11, “Leases (Topic 842: Targeted Improvements”) which permits adoption of the guidance in ASU 2016-02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The Company used the modified retrospective transition approach to ASU No. 2018-11 and applied the new lease requirements through a cumulative-effect adjustment in the period of adop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Company did not elect the use-of-hindsight or the practical expedient pertaining to land easements; the latter not being applicable to us. This accounting standard did not have a material impact on our debt covenants. The Company has completed an evaluation of ASU 2016-02, including a review of our leases and other contracts for potential embedded leasing arrangements and has recognized approximately $848 in right-of-use assets and lease liabilities in the balance sheet as of January 1, 2019. There was no impact on the Company’s revenue recognition under ASC 842. In July 2017 the FASB issued a two-part ASU 2017-11, “(Part I) Accounting for Certain Financial Instruments with Down Round Features, (Part II) Replacement of Indefinite Deferral for Mandatorily Redeemable Financial Instruments of Certain Nonpublic Entities and Certain Mandatorily Redeemable Non-controlling Interests with a Scope Exception.” For public business entities the amendments in Part I of ASU 2017-11 are effective for fiscal years, and interim periods within those fiscal years, beginning after December 15, 2018. Early adoption is permitted for all entities, including adoption in an interim period. The Company previously adopted this ASU on October 1, 2018, and recorded an adjustment for the adoption of a new accounting pronouncement of $67 as an adjustment to warrant liability, $2,547 as an adjustment to accumulated deficit and $2,614 as an adjustment to additional paid-in-capital as of the beginning of the fiscal year in the year of adoption on January 1, 2018. The impact from adopting ASU 2017-11 on the Company’s unaudited condensed consolidated balance sheets and condensed consolidated statements of operations as of and for the following periods is as follows: For the Three Months Ended September 30, 2018 Balances prior to Adoption of ASU 2017-11 Balances after the Adoption of ASU 2017-11 Effect of Adoption Higher/(Lower) Statement of Operations Change in fair value of warrant liability loss $ (1,053 ) $ (79 ) $ (974 ) Balance Sheet Fair value of warrant liability $ 1,342 $ 104 $ (1,238 ) For the Nine Months Ended September 30, 2018 Balances prior to Adoption of ASU 2017-11 Balances after the Adoption of ASU 2017-11 Effect of Adoption Higher/(Lower) Statement of Operations Change in fair value of warrant liability loss $ (1,275 ) $ (101 ) $ (1,174 ) Balance Sheet Fair value of warrant liability $ 1,342 $ 104 $ (1,238 ) The effect of the adoption on loss per share attributable to common stock and Series C Preferred stock for the three and nine months ended September 30, 2018 was to decrease the basic and diluted loss per share by $0.03 and $10.91 and $0.05 and $17.43, respectively. In June 2018 the FASB issued ASU No. 2018-07, “Compensation - Stock Compensation (Topic 718): Improvements to Nonemployee Share-Based Payment Accounting,” with the objective of simplifying several aspects of the accounting for nonemployee share-based payment transactions resulting from expanding the scope of Topic 718 to include share-based payment transactions for acquiring goods and services from nonemployees. The provisions of this update are effective for fiscal years beginning after December 15, 2018, including interim periods within that year. The adoption of ASU No. 2018-07 on January 1, 2019, did not have a material effect on the Company’s condensed consolidated financial statements. Recent Accounting Pronouncements Not Yet Adopted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As the Company has not identified a goodwill impairment loss, currently this guidance does not have an impact on the Company’s condensed consolidated financial statements, but could have an impact in the event of a goodwill impairment.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adoption of this ASU and determined that it will have no significant impact on its condensed consolidated financial statements.</t>
  </si>
  <si>
    <t>Equity Financing and Liquidity</t>
  </si>
  <si>
    <t>Equity Financing and Liquidity [Abstract]</t>
  </si>
  <si>
    <t>Note 2 Equity Financing and Liquidity Equity Financing On March 30, 2018, the Company entered into multiple agreements in order to obtain $17,000 of equity financing (the “Financing”) from the following sources: • On March 30, 2018, the Company entered into a Stock Purchase Agreement (the “Accelmed SPA”) and a Registration Rights Agreement with investing $13,000 into the Company at a price per share of $1.08; upon closing Accelmed received 12,037,037 shares of its common stock. • In connection with the Accelmed investment, the Company entered into two separate stock purchase agreements, each for approximately $1,000 with its then current shareholders, Broadfin Capital (“Broadfin”) and Sabby Management (“Sabby”). Upon closing of these transactions, each of Sabby and Broadfin received 925,926 shares of the Company’s common stock at a price per share of $1.08. • Two separate subscription agreements were also executed on in connection with the Accelmed investment: (i) a subscription agreement with Gohan Investments, Ltd. for $1,000 to purchase 925,926 shares of the Company’s common stock at $1.08 per share; and (ii) a subscription agreement with Dr. Dolev Rafaeli, the CEO of the Company effective May 29, 2018, for $1,000 to purchase 925,926 shares of the Company’s common stock at $1.08 per share. The Company incurred $2,336 of costs related to the equity financing during the year ended December 31, 2018. Liquidity The Company has experienced recurring operating losses and annually prior to 2017 negative cash flow from operations. Historically, the Company has been dependent on raising capital from the sale of securities in order to continue to operate and to meet our obligations in the ordinary course of business. Management believes that the Company’s cash and cash equivalents, combined with the anticipated revenues from the sale of the Company’s products, will be sufficient to satisfy our working capital needs, capital asset purchases, outstanding commitments and other liquidity requirements associated with our existing operations through the next 12 months following the issuance of the condensed consolidated financial statements. In the Company’s debt modification with MidCap in the prior year, MidCap reduced the restrictive covenants. However, if the Company fails to meet the monthly revenue covenants per the MidCap loan agreement, the Company may be declared in breach of the credit facility agreement and MidCap will have the option to call the loan balance.</t>
  </si>
  <si>
    <t>Revenue</t>
  </si>
  <si>
    <t>Revenue [Abstract]</t>
  </si>
  <si>
    <t xml:space="preserve">Note 3 Revenue: In the Dermatology Recurring Procedures Segment the Company has two types of arrangements for its phototherapy treatment equipment as follows: (i) the Company places its lasers in a physician’s office at no charge to the physician, and generally charges the physician a fee for an agreed upon number of treatments; or (ii) the Company places its lasers in a physician’s office and charges the physician a fixed fee for a specified period of time not to exceed an agreed upon number of treatments; if that number is exceeded additional fees will have to be paid. For the purposes of US GAAP only, these two types of arrangements are treated under the guidance of ASC 842, Leases. While these are not contractually operating leases, the Company sells the physician access codes in order to operate the treatment equipment, these are similar to operating leases for accounting purposes since in these arrangements the Company provides the customers limited rights to use the treatment equipment and the treatment equipment resides in the physician’s office while the Company may exercise the right to remove the equipment upon notice, while the physician controls the utility and output of such equipment during the term of the arrangement as it pertains to the use of access codes to treat the patients. The terms of the arrangements are generally 36 months with automatic one-year renewals and include a termination clause that can be affected at any time by either party with 60 day notice. Amounts paid are generally non-refundable. For the first type of arrangement, sales of access codes are considered variable lease payments and are recognized as revenue over the estimated usage period of the agreed upon number of treatments. For the second type of arrangement, customers purchase access codes and revenue is recognized ratably on a straight line basis as the lasers are being used over the term period specified in the agreement. Variable lease payments that will be paid only if the customer exceeds the agreed upon number of treatments are recognized only when such treatments are being exceeded and used. Internationally, through its Korean distributor, the Company sells access codes for a fixed amount on a monthly basis to end user customers and the terms are generally 48 months with termination in the event of the customers’ failure to remit payments timely with a potential buy-out at the end of the term of the contract. Pre-paid amounts are recorded in deferred revenue and recognized as revenue over the lease term in the patterns described above. Under both methods, pricing is fixed with the customer. With respect to lease and non-lease components, the Company adopted the practical expedient to account for the arrangement as a single lease component. In the Dermatology Procedures Equipment segment the Company sells its products internationally through a distributor and as of the third quarter of 2019 the Company also sells its products through its Korean distributor, and domestically directly to a physician. For the product sales, the Company recognizes revenues when control of the promised products is transferred to either the Company's distributors or end-user customers, in an amount that reflects the consideration the Company expects to be entitled to in exchange for those products (the transaction price). Control transfers to the customer at a point in time. To indicate the transfer of control, the Company must have a present right to payment and legal title must have passed to the customer. The Company has elected to recognize the cost of freight and shipping activities as fulfillment costs. Amounts billed to customers for shipping and handling are included as part of the transaction price and recognized as revenue when control of the underlying goods are transferred to the customer. The related shipping and freight charges incurred by the Company are included in cost of revenue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potential obligation to perform under extended warranties but excludes any equipment accounted for as leases. As of September 30, 2019, the aggregate amount of the transaction price allocated to remaining performance obligations was $373, and the Company expects to recognize $211 of the remaining performance obligations within one year and the remainder over one to three years. Contract assets primarily relate to the Company’s rights to consideration for work completed in relation to its services performed but not billed at the reporting date. The contract assets are transferred to receivables when the rights become unconditional. Currently, the Company does not have any contract assets which have not transferred to a receivable. Contract liabilities primarily relate to extended warranties where we have received payments, but we have not yet satisfied the related performance obligations. The advance consideration received from customers for the services is a contract liability until services are provided to the customer. The $211 of short-term contract liabilities is presented as deferred revenues and the $162 of long-term contract liabilities is presented within Other Liabilities on the September 30, 2019 Condensed Consolidated Balance Sheet. For the three and nine months ended September 30, 2019, the Company recognized $55 and $130, respectively, as revenue from amounts classified as contract liabilities (i.e. deferred revenues) as of December 31, 2018. With respect to contract acquisition costs, the Company applied the practical expedient and expenses these costs immediately. The Company records co-pay reimbursements made to patients receiving laser treatments as a reduction of revenue. For the three and nine months ended September 30, 2019 and 2018, the Company recorded such reimbursements in the amounts of $213 and $545, and $167 and $467, respectively. The following tables present the Company’s revenue disaggregated by geographical region for the three and nine months ended September 30, 2019 and 2018, respectively. Domestic refers to revenue from customers based in the United States, and substantially all foreign revenue is derived from dermatology procedures equipment sales to the Company’s international master distributor for physicians based primarily in Asia. Three Months Ended September 30, 2019 Dermatology Recurring Procedures Dermatology Procedures Equipment TOTAL Domestic $ 5,991 $ 241 $ 6,232 Foreign - 1,248 1,248 Total $ 5,991 $ 1,489 $ 7,480 Nine Months Ended September 30, 2019 Dermatology Recurring Procedures Dermatology Procedures Equipment TOTAL Domestic $ 17,142 $ 943 $ 18,085 Foreign - 4,603 4,603 Total $ 17,142 $ 5,546 $ 22,688 Three Months Ended September 30, 2018 Dermatology Recurring Procedures Dermatology Procedures Equipment TOTAL Domestic $ 5,393 $ 366 $ 5,759 Foreign - 1,970 1,970 Total $ 5,393 $ 2,336 $ 7,729 Nine Months Ended September 30, 2018 Dermatology Recurring Procedures Dermatology Procedures Equipment TOTAL Domestic $ 15,186 $ 1,337 $ 16,523 Foreign - 5,333 5,333 Total $ 15,186 $ 6,670 $ 21,856 </t>
  </si>
  <si>
    <t>Inventories [Abstract]</t>
  </si>
  <si>
    <t>Note 4 Inventories: Inventories consist of: September 30, 2019 December 31, 2018 Raw materials and work in progress $ 3,117 $ 2,442 Finished goods 469 352 Total inventories $ 3,586 $ 2,794 Work-in-process is immaterial, given the Company’s typically short manufacturing cycle, and therefore is disclosed in conjunction with raw materials.</t>
  </si>
  <si>
    <t>Property and Equipment, net</t>
  </si>
  <si>
    <t>Property and Equipment, net [Abstract]</t>
  </si>
  <si>
    <t>Note 5 Property and Equipment, net: Property and equipment consist of: September 30, 2019 December 31, 2018 Lasers placed-in-service $ 19,647 $ 18,515 Equipment, computer hardware and software 147 168 Furniture and fixtures 125 124 Leasehold improvements 26 26 19,945 18,833 Accumulated depreciation and amortization (15 , ) (13,532 ) Property and equipment, net $ 4,568 $ 5,301 Depreciation and related amortization expense was $637 and $850 for the three months ended September 30, 2019 and 2018, respectively; and $2,079 and $2,762 for the nine months ended September 30, 2019 and 2018, respectively.</t>
  </si>
  <si>
    <t>Intangible Assets, net</t>
  </si>
  <si>
    <t>Intangible Assets, net [Abstract]</t>
  </si>
  <si>
    <t xml:space="preserve">Note 6 Intangible Assets, net: Set forth below is a detailed listing of definite-lived intangible assets as of September 30, 2019: Balance Accumulated Amortization Intangible assets, net Core technology $ 5,700 $ (2,422 ) $ 3,278 Product technology 2,000 (1,700 ) 300 Customer relationships 6,900 (2,933 ) 3,967 Tradenames 1,500 (638 ) 862 $ 16,100 $ (7,693 ) $ 8,407 Related amortization expense was $453 and $452 for the three months ended September 30, 2019 and 2018, respectively; and $1,358 and $1,381 for the nine months ended September 30, 2019 and 2018, respectively. Definite-lived intangible assets are tested for impairment when events or changes in circumstances indicate that the carrying value of the asset group may not be recoverable. The Company recognizes an impairment loss when and to the extent that the recoverable amount of an asset group is less than its carrying value. There were no impairment charges for the three and nine months ended September 30, 2019. During the three months ended March 31, 2018, the Company wrote off distributor rights of $286 and accumulated amortization of $60 related to the discontinuance of the Nordlys product line and the net value written off of $226 was recorded in selling and marketing expense. In the three months ended June 30, 2018, the Company wrote off distributor liabilities of $237 as a result of the termination of the agreement on May 31, 2018 and the net value written off of $11 was recorded in selling and marketing expense for the nine months ended September 30, 2018. Estimated amortization expense for the above amortizable intangible assets for future periods is as follows: Remaining 2019 $ 452 2020 1,610 2021 1,410 2022 1,410 2023 1,410 Thereafter 2,115 Total $ 8,407 </t>
  </si>
  <si>
    <t>Other Accrued Liabilities</t>
  </si>
  <si>
    <t>Other Accrued Liabilities [Abstract]</t>
  </si>
  <si>
    <t xml:space="preserve">Note 7 Other Accrued Liabilities: Other accrued liabilities consist of: September 30, 2019 December 31, 2018 Accrued warranty, current $ 179 $ 156 Accrued compensation, including commissions and vacation 1,190 1,275 Accrued state sales, use and other taxes 2,985 2,719 Accrued professional fees and other accrued liabilities 583 350 Total other accrued liabilities $ 4,937 $ 4,500 Accrued State Sales and Use Tax In the ordinary course of business, the Company is, from time to time, subject to audits performed by state taxing authorities. These actions and proceedings are generally based on the position that the arrangements entered into by the Company are subject to sales and use tax rather than exempt from tax under applicable law. If there is a determination that the Company’s recurring revenue model is not exempt from sales taxes and is not a prescription medicine or the Company does not have other defenses where the Company does not prevail, the Company may be subject to sales taxes in those particular states for previous years and in the future, plus potential interest and penalties for failure to pay such taxes. The Company believes its state sales and use tax accruals have properly recognized that if the Company’s arrangements with its customers are deemed to be subject to sales tax in a particular state are more likely than not, the basis for measurement of the sales and use tax would be in accordance with ASC 405, Liabilities as a transaction tax. If and when the Company is successful in defending itself in settling the sales tax obligation for a lesser amount, the reversal of this liability is to be recorded in the period settlement is reached. However, the precise scope, timing and time period at issue, as well as the final outcome of any audit and actual settlement remains uncertain. The Company records state sales tax collected and remitted for its customers on equipment sales on a net basis, excluded from revenue. The Company’s sales tax expense that is not presently being collected and remitted for the recurring revenue business are recorded in general and administrative expenses on the statement of operations. 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and other liabilities on the condensed consolidated balance sheet. The activity in the warranty accrual during the three and nine months ended September 30, 2019 and 2018, is summarized as follows Three Months Ended, September 30, Nine Months Ended September 30, 2019 2018 2019 2018 Accrual at beginning of period $ 291 $ 235 $ 238 $ 178 Additions charged to warranty expense 26 71 169 209 Expiring warranties/claimed satisfied (61 ) (90 ) (151 ) (171 ) Total 256 216 256 216 Less: current portion (179 ) (146 ) (179 ) (146 ) Total long-term accrued warranty costs $ 77 $ 70 $ 77 $ 70 </t>
  </si>
  <si>
    <t>Long-term Debt</t>
  </si>
  <si>
    <t>Long-term Debt [Abstract]</t>
  </si>
  <si>
    <t xml:space="preserve">Note 8 Long-term Debt: The following summarizes the Company’s long-term debt: September 30, 2019 December 31, 2018 Term note, net of debt discount and deferred financing cost $ 7,504 $ 7,397 Less: current portion (2,524 ) (252 ) Total long-term debt $ 4,980 $ 7,145 Term-Note Credit Facility On December 30, 2015, the Company entered into a $12,000 credit facility pursuant to a Credit and Security Agreement (the "Credit Agreement") and related financing documents with MidCap Financial Trust ("MidCap") and the lenders listed therein. Under the Credit Agreement, the credit facility may be drawn down in two tranches, the first of which was drawn for $10,500 on December 30, 2015. The proceeds of this first tranche were used to repay $10,000 principal amount of short-term senior secured promissory notes, plus associated interest, loan fees and expenses. The second tranche was drawn for $1,500 on January 29, 2016. The maturity date of the credit facility is December 1, 2020. The Company's obligations under the credit facility are secured by a first priority lien on all the Company's assets. This credit facility had an interest rate of one month LIBOR plus 8.25% and included both financial and non-financial covenants, including a minimum net revenue covenant. On November 10, 2017, the minimum net revenue covenant was amended prospectively and there was an increase to the exit fee. Additionally, on November 10, 2017, the Company entered into an amendment to modify the principal payments including a period of six months where there are no principal payments due. On March 26, 2018, the Company entered into a Third Amendment to the Credit Agreement with MidCap. For the period beginning on the closing date of the loan and ending on January 31, 2018, the gross revenue in accordance with US GAAP for the twelve-month period ending on the last day of the most recently completed calendar month was amended to be less than the minimum amount on the Covenant Schedule, as defined in the Credit Agreement. This amendment waived the event of default related to the revenue covenant for the period ending February 2018. This amendment also amended the monthly net revenue covenant. On May 29, 2018, the Company entered into a Fourth Amendment to Credit Agreement, pursuant to which the Company repaid $3,000 in principal of the existing $10,571 credit facility established with MidCap in 2015. The terms of the Credit Agreement were amended to impose less restrictive covenants, lower prepayment fees for the Company and extended the maturity date to May 2022. This amendment modified the principal payments including a period of 18 months where there are no principal payments due. The interest rate on the credit facility is one-month LIBOR plus 7.25%. Principal payments begin December 2019. Principal payments beginning December 2019 are $252 plus interest per month. The following table summarizes the future payments that the Company is obligated to make for the long-term debt for the future periods: For the year ending December 31, Remaining in 2019 $ 252 2020 3,028 2021 3,028 2022 1,263 $ 7,571 </t>
  </si>
  <si>
    <t>Warrants</t>
  </si>
  <si>
    <t>Warrants [Abstract]</t>
  </si>
  <si>
    <t xml:space="preserve">Note 9 Warrants: The Company accounts for warrants that require net cash settlement upon change of control of the Company as liabilities instead of equity. During the three and nine months ended September 30, 2019, warrants to purchase 137,143 and 265,947 shares of common stock each with an exercise price of $3.75 per share were accounted for as derivatives. These warrants expired on February 5, 2019 and April 30, 2019, respectively. These derivatives had deminimus fair values as of December 31, 2018. There was no change in fair value of these derivatives for the three and nine months ended September 30, 2019. Outstanding common stock warrants at September 30, 2019 consist of the following: Issue Date Expiration Date Total Warrants Exercise Price June 22, 2015 June 22, 2020 600,000 $ 3.75 December 30, 2015 December 30, 2020 130,089 $ 5.65 January 29, 2016 January 29, 2021 19,812 $ 5.30 749,901 </t>
  </si>
  <si>
    <t>Stock-based Compensation</t>
  </si>
  <si>
    <t>Stock-based Compensation [Abstract]</t>
  </si>
  <si>
    <t>Note 10 Stock-based Compensation: As of September 30, 2019, the Company had options to purchase 4,033,038 shares of common stock outstanding with a weighted-average exercise price of $1.78. As of September 30, 2019, options to purchase 1,772,473 shares are vested and exercisable. During the nine months ended September 30, 2019, 86,250 in options were exercised at a weighted-average exercise price of $1.74 which resulted in the issuance of 36,410 shares of common stock. There are 1,385,011 awards available for issuance as of September 30, 2019. In connection with the closing of the Financing, there were changes to the board of directors and the Company issued equity grants to new members as well as equity grants to all members as compensation. In total, in 2018 the Company granted 140,097 restricted stock units to the board members at a fair value of $2.07. Restricted stock units of 19,324 issued to the Chairman were cancelled in January 2019. The restricted stock units vested quarterly over twelve months. The aggregate fair value of the restricted stock units granted was $290. Stock-based compensation expense, which is included in general and administrative expense, for the three and nine months ended September 30, 2019, was $257 and $883, respectively; and for the three and nine months ended September 30, 2018, was $367 and $570, respectively. As of September 30, 2019, there was $1,627 in unrecognized compensation expense, which will be recognized over a weighted average period of .93 years.</t>
  </si>
  <si>
    <t>Income Taxes</t>
  </si>
  <si>
    <t>Income Taxes [Abstract]</t>
  </si>
  <si>
    <t>Note 11 Income Taxes: The Company accounts for income taxes using the asset and liability method for deferred income taxes.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Income tax benefit of $22 and $111 and for the three and nine months ended September 30, 2019, and a benefit of $80 and $0 for the three and nine months ended September 30, 2018, respectively, was comprised primarily of the change in deferred tax liability related to goodwill. Goodwill is an amortizing asset according to tax regulations. The Company has experienced certain ownership changes, which under the provisions of Section 382 of the Internal Revenue Code of 1986, as amended, result in annual limitations on the Company's ability to utilize its net operating losses in the future. Although the Company has not performed a Section 382 study, any limitation of its pre-change net operating loss carryforwards that would result in a reduction of its deferred tax asset would also have an equal and offsetting adjustment to the valuation allowance.</t>
  </si>
  <si>
    <t>Business Segments</t>
  </si>
  <si>
    <t>Business Segments [Abstract]</t>
  </si>
  <si>
    <t>Note 12 Business Segments: The Company has organized its business into two operating segments to present its organization based upon the Company’s management structure, products and services offered, markets served and types of customers, as follows: The Dermatology Recurring Procedures segment derives its revenues from the usage of its equipment by dermatologists to perform XTRAC procedures. The Dermatology Procedures Equipment segment generates revenues from the sale of equipment, such as lasers and lamp produc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expense and other income (expense), net, are also not allocated to the operating segments. The following tables reflect results of operations from our business segments for the periods indicated below: Three Months Ended September 30, 2019 Dermatology Recurring Procedures Dermatology Procedures Equipment TOTAL Revenues $ 5,991 $ 1,489 $ 7,480 Costs of revenues 1,966 889 2,855 Gross profit 4,025 600 4,625 Gross profit % 67.2 % 40.3 % 61.8 % Allocated operating expenses: Engineering and product development 226 23 249 Selling and marketing 2,762 125 2,887 Unallocated operating expenses - - 2,218 2,988 148 5,354 Income (loss) from operations 1,037 452 (729 ) Interest expense, net - - (153 ) Income (loss) before income taxes $ 1,037 $ 452 $ (882 ) Nine Months Ended September 30, 2019 Dermatology Recurring Procedures Dermatology Procedures Equipment TOTAL Revenues $ 17,142 $ 5,546 $ 22,688 Costs of revenues 5,492 3,052 8,544 Gross profit 11,650 2,494 14,144 Gross profit % 68.0 % 45.0 % 62.3 % Allocated operating expenses: Engineering and product development 666 122 788 Selling and marketing 8,301 610 8,911 Unallocated operating expenses - - 7,398 8,967 732 17,097 Income (loss) from operations 2,683 1,762 (2,953 ) Interest expense, net - - (433 ) Income (loss) before income taxes $ 2,683 $ 1,762 $ (3,386 ) Three Months Ended September 30, 2018 Dermatology Recurring Procedures Dermatology Procedures Equipment TOTAL Revenues $ 5,393 $ 2,336 $ 7,729 Costs of revenues 1,794 1,305 3,099 Gross profit 3,599 1,031 4,630 Gross profit % 66.7 % 44.1 % 59.9 % Allocated operating expenses: Engineering and product development 177 47 224 Selling and marketing 2,270 217 2,487 Unallocated operating expenses - - 2,289 2,447 264 5,000 Income (loss) from operations 1,152 767 (370 ) Interest expense, net - - (239 ) Change in fair value of warrant liability - - (79 ) Income (loss) before income taxes $ 1,152 $ 767 $ (688 ) Nine Months Ended September 30, 2018 Dermatology Recurring Procedures Dermatology Procedures Equipment TOTAL Revenues $ 15,186 $ 6,670 $ 21,856 Costs of revenues 5,702 4,290 9,992 Gross profit 9,484 2,380 11,864 Gross profit % 62.5 % 35.7 % 54.3 % Allocated operating expenses: Engineering and product development 661 170 831 Selling and marketing 6,655 1,082 7,737 Unallocated operating expenses - - 6,583 7,316 1,252 15,151 Income (loss) from operations 2,168 1,128 (3,287 ) Interest expense, net - - (930 ) Change in fair value of warrant liability - - (101 ) Income (loss) before income taxes $ 2,168 $ 1,128 $ (4,318 )</t>
  </si>
  <si>
    <t>Significant Customer Concentration</t>
  </si>
  <si>
    <t>Significant Customer Concentration [Abstract]</t>
  </si>
  <si>
    <t>Note 13 Significant Customer Concentration: For the three and nine months ended September 30, 2019, revenues from sales to the Company’s international master distributor (GlobalMed Technologies) were $1,050 and $4,407, or 14% and 19%, respectively, of total revenues for such period. At September 30, 2019, the accounts receivable balance from GlobalMed Technologies was $736, or 20% of total net accounts receivable. For the three and nine months ended September 30, 2018, revenues from sales to the Company’s international master distributor (GlobalMed Technologies) were $2,113 and $5,379, or 27% and 25%, respectively, of total revenues for such period. No other customer represented more than 10% of total company revenues for the three and nine months ended September 30, 2019 and 2018. No other customer represented more than 10% of total accounts receivable as of September 30, 2019.</t>
  </si>
  <si>
    <t>Related Parties</t>
  </si>
  <si>
    <t>Related Parties [Abstract]</t>
  </si>
  <si>
    <t>Note 14 Related Parties: On March 30, 2018, in connection with the Financing, the Company entered into the securities purchase agreements, each for approximately $1,000, with our then current shareholders, Broadfin and Sabby. Upon closing of the Financing, each of Sabby and Broadfin received 925,926 shares of our common stock at a price per share of $1.08. In addition, the Company also entered into a subscription agreement with Dr. Dolev Rafaeli, our Chief Executive Officer and Director, for $1,000, to purchase 925,926 shares of our common stock at $1.08 per share. See Note 2 for more information on the Financing. During the first quarter of 2018, the Company had an agreement with a relative of a former Board member for advertising and incurred $13 and no longer uses this service.</t>
  </si>
  <si>
    <t>Commitments</t>
  </si>
  <si>
    <t>Commitments [Abstract]</t>
  </si>
  <si>
    <t>Note 15 Commitments: Leases The Company recognizes right-of-use assets (“ROU Assets”) and operating lease liabilities (“Lease Liabilities”) when it obtains the right to control an asset under a leasing arrangement with an initial term greater than twelve months. The Company leases its facilities and certain IT and office equipment under non-cancellable operating leases. Operating lease costs were $108 and $335 for the three and nine months ended September 30, 2019. Cash paid for amounts included in the measurement of operating lease liabilities was $110 and $314 for the three and nine months ended September 30, 2019. As of September 30, 2019, the incremental borrowing rate was 9.76% and the weighted average remaining lease term was 4.4 years. The following table summarizes the Company’s operating lease maturities as of September 30, 2019: For the year ending December 31, Amount Remaining 2019 $ 57 2020 436 2021 456 2022 371 2023 242 Thereafter 186 Total remaining lease payments 1,748 Less: imputed interest (335 ) Total lease liabilities $ 1,413 Contingencies: In the ordinary course of business, the Company is routinely defendants in or parties to pending and threatened legal actions and proceedings, including actions brought on behalf of various classes of claimants. These actions and proceedings are generally based on alleged violations of employment, contract and other laws. In some of these actions and proceedings, claims for substantial monetary damages are asserted against the Company. In the ordinary course of business, the Company is also subject to regulatory and governmental examinations, information gathering requests, inquiries, investigations, and threatened legal actions and proceedings. In connection with formal and informal inquiries by federal, state, local and foreign agencies, the Company receives numerous requests, subpoenas and orders for documents, testimony and information in connection with various aspects of its activities.</t>
  </si>
  <si>
    <t>The Company (Policies)</t>
  </si>
  <si>
    <t>Principles of Consolidation</t>
  </si>
  <si>
    <t>Principles of Consolidation The condensed consolidated financial statements include the accounts of the Company and its wholly-owned subsidiary in India. All significant intercompany balances and transactions have been eliminated in consolidation. In 2019 and 2018, there are no operations in the subsidiary in India.</t>
  </si>
  <si>
    <t>Unaudited Interim Condensed Consolidated Financial Statements</t>
  </si>
  <si>
    <t>Unaudited Interim Condensed Consolidated Financial Statements The accompanying unaudited interim condensed consolidated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fairly present the results of the interim periods. The condensed consolidated balance sheet at December 31, 2018, has been derived from the audited consolidated financial statements at that date. Operating results and cash flows for the three and nine months ended September 30, 2019 are not necessarily indicative of the results that may be expected for the fiscal year ending December 31, 2019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consolidated financial statements and notes thereto included in our Annual Report on Form 10-K for the year ended December 31, 2018 (the “2018 Form 10-K”), and other forms filed with the SEC from time to time. Dollar amounts included herein are in thousands, except per share data.</t>
  </si>
  <si>
    <t>Reclassifications</t>
  </si>
  <si>
    <t>Reclassifications Certain reclassifications from the prior year presentation have been made to conform to the current year presentation. These reclassifications did not have a material impact on the Company’s equity, results of operations, or cash flows.</t>
  </si>
  <si>
    <t>Significant Accounting Policies</t>
  </si>
  <si>
    <t>Significant Accounting Policies The significant accounting policies used in preparation of these condensed consolidated financial statements are disclosed in our Annual Report on Form 10-K for the year ended December 31, 2018, and there have been no changes to the Company’s significant account policies during the three and nine months ended September 30, 2019, except for the adoption of the new leasing standard as discussed under Accounting Pronouncements Recently Adopted Note 1</t>
  </si>
  <si>
    <t>Use of Estimates</t>
  </si>
  <si>
    <t>Use of Estimates The preparation of the condensed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September 30, 2019, the more significant estimates include (1) revenue recognition, in regards to deferred revenues and the contract term and valuation allowances of accounts receivable, (2) the inputs used in the impairment analyses of intangible assets and goodwill, (3) the estimated useful lives of intangible assets and property and equipment, (4) the inputs used in determining the fair value of equity-based awards, (5) the valuation allowance related to deferred tax assets, (6) the fair value of financial instruments, including derivative instruments and warrants, (7) the inventory reserves, (8) state sales and use tax accruals and (9) warranty claims.</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their respective demand value, which are equal to the carrying value. The fair value of derivative warrant liability is estimated using option pricing models that are based on the fair value of the Company’s common stock as well as assumptions for volatility, remaining expected life, and the risk-free interest rate. The derivative warrant liability is the only recurring Level 3 fair value measure. The carrying value of all other short-term monetary assets and liabilities is estimated to be approximate to their fair value due to the short-term nature of these instruments. As of September 30, 2019 and December 31, 2018, the Company assessed its long-term debt (including the current portion) and determined that the fair value of total debt approximated its book value as the interest rate on the debt approximates market rates. Several of the warrants outstanding as of December 31, 2018, had non-standard terms as they related to a fundamental transaction and required a net-cash settlement upon change in control of the Company and had been classified as derivative liabilities. All such warrants expired in February and April 2019. In addition, other warrants had a “down round” provision. These warrants were classified as derivatives prior to the adoption of Accounting Standards Update (“ASU”) No. 2017-11 on October 1, 2018 under the modified retrospective method with a cumulative effect adjustment recorded as of January 1, 2018. The Company’s warrant liabilities were recorded at their fair value using the Black Scholes option pricing model and continue to be recorded at their respective fair value at each subsequent balance sheet date until such terms expired. See Note 9,</t>
  </si>
  <si>
    <t>Earnings Per Share</t>
  </si>
  <si>
    <t>Earnings Per Share The Company calculates loss per common share and Preferred Series C share in accordance with ASC 260, Earnings per Share . Under ASC 260, basic loss per common share and Preferred Series C share is calculated by dividing l by the weighted-average number of common shares and Preferred Series C shares outstanding during the reporting period and excludes dilution for potentially dilutive securities. Diluted loss per common share and Preferred Series C share gives effect to dilutive options, warrants and other potential common shares outstanding during the period. The Company's Series C Convertible Preferred Stock are subordinate to all other securities at the same subordination level as common stock and they participate in all dividends and distributions declared or paid with respect to common stock of the Company, on an as-converted basis. Therefore, the Series C Convertible Preferred Shares meet the definition of common stock under ASC 260. Earnings per share is presented for each class of security meeting the definition of common stock. The loss is allocated to each class of security meeting the definition of common stock based on their contractual terms. The Company considers Series C Convertible Preferred Stock to be participating securities in presentation of earnings per share. For the three and nine months ended September 30, 2019 and 2018, diluted loss per common share and Series C Convertible Preferred Stock share is equal to the basic loss per common share and Series C Convertible Preferred Stock share, respectively, since all potentially dilutive securities are anti-dilutive.</t>
  </si>
  <si>
    <t>Accounting Pronouncements Recently Adopted and Not Yet Adopted</t>
  </si>
  <si>
    <t>Accounting Pronouncements Recently Adopted In February 2016 the FASB issued ASU 2016-02, “Leases” (Topic 842) (“ASU 2016-02”), which will require lessees to recognize assets and liabilities for leases with lease terms of more than 12 months. Consistent with current US GAAP, the recognition, measurement and presentation of expenses and cash flows arising from a lease primarily will depend on its classification as a finance or operating lease. However, unlike current US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In August 2018 the FASB issued ASU No. 2018-11, “Leases (Topic 842: Targeted Improvements”) which permits adoption of the guidance in ASU 2016-02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The Company used the modified retrospective transition approach to ASU No. 2018-11 and applied the new lease requirements through a cumulative-effect adjustment in the period of adop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Company did not elect the use-of-hindsight or the practical expedient pertaining to land easements; the latter not being applicable to us. This accounting standard did not have a material impact on our debt covenants. The Company has completed an evaluation of ASU 2016-02, including a review of our leases and other contracts for potential embedded leasing arrangements and has recognized approximately $848 in right-of-use assets and lease liabilities in the balance sheet as of January 1, 2019. There was no impact on the Company’s revenue recognition under ASC 842. In July 2017 the FASB issued a two-part ASU 2017-11, “(Part I) Accounting for Certain Financial Instruments with Down Round Features, (Part II) Replacement of Indefinite Deferral for Mandatorily Redeemable Financial Instruments of Certain Nonpublic Entities and Certain Mandatorily Redeemable Non-controlling Interests with a Scope Exception.” For public business entities the amendments in Part I of ASU 2017-11 are effective for fiscal years, and interim periods within those fiscal years, beginning after December 15, 2018. Early adoption is permitted for all entities, including adoption in an interim period. The Company previously adopted this ASU on October 1, 2018, and recorded an adjustment for the adoption of a new accounting pronouncement of $67 as an adjustment to warrant liability, $2,547 as an adjustment to accumulated deficit and $2,614 as an adjustment to additional paid-in-capital as of the beginning of the fiscal year in the year of adoption on January 1, 2018. The effect of the adoption on loss per share attributable to common stock and Series C Preferred stock for the three and nine months ended September 30, 2018 was to decrease the basic and diluted loss per share by $0.03 and $10.91 and $0.05 and $17.43, respectively. In June 2018 the FASB issued ASU No. 2018-07, “Compensation - Stock Compensation (Topic 718): Improvements to Nonemployee Share-Based Payment Accounting,” with the objective of simplifying several aspects of the accounting for nonemployee share-based payment transactions resulting from expanding the scope of Topic 718 to include share-based payment transactions for acquiring goods and services from nonemployees. The provisions of this update are effective for fiscal years beginning after December 15, 2018, including interim periods within that year. The adoption of ASU No. 2018-07 on January 1, 2019, did not have a material effect on the Company’s condensed consolidated financial statements. Recent Accounting Pronouncements Not Yet Adopted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As the Company has not identified a goodwill impairment loss, currently this guidance does not have an impact on the Company’s condensed consolidated financial statements, but could have an impact in the event of a goodwill impairment.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adoption of this ASU and determined that it will have no significant impact on its condensed consolidated financial statements.</t>
  </si>
  <si>
    <t>The Company (Tables)</t>
  </si>
  <si>
    <t>Fair Value Measurements Using Significant Unobservable Inputs (Level 3)</t>
  </si>
  <si>
    <t xml:space="preserve">The table below provides a reconciliation of the beginning and ending balance for the liability measured at fair value using significant unobservable inputs (Level 3). There were no such warrants outstanding as of September 30, 2019 and no gain or loss in the three and nine months ended September 30, 2019. Issuance Date January 1, 2018 Increase in Fair Value September 30, 2018 October 31, 2013 $ 2 $ 51 $ 53 February 5, 2014 1 50 51 $ 3 $ 101 $ 104 </t>
  </si>
  <si>
    <t>Calculation of Basic and Diluted Loss Per Share by Class of Security</t>
  </si>
  <si>
    <t>The following table presents the calculation of basic and diluted loss per share by each class of security for the three and nine months ended September 30, 2019 and 2018: Three Months Ended September 30, 2019 Nine Months Ended September 30, 2019 Common Stock Series C Convertible Preferred Stock Common Stock Series C Convertible Preferred Stock Loss attributable to each class $ (840 ) $ (20 ) $ (3,079 ) $ (196 ) Weighted average number of shares outstanding during the period 32,903,287 2,105 31,663,355 5,412 Basic and Diluted loss per share $ (0.03 ) $ (9.58 ) $ (0.10 ) $ (36.14 ) Three Months Ended September 30, 2018 Nine Months Ended September 30, 2018 Common Stock Series C Convertible Preferred Stock Common Stock Series C Convertible Preferred Stock Loss attributable to each class $ (539 ) $ (69 ) $ (2,784 ) $ (1,534 ) Weighted average number of shares outstanding during the period 29,912,827 10,049 16,099,752 23,872 Basic and Diluted loss per share $ (0.02 ) $ (6.82 ) $ (0.17 ) $ (64.27 )</t>
  </si>
  <si>
    <t>Antidilutive Securities Excluded from Computation of Earnings Per Share</t>
  </si>
  <si>
    <t xml:space="preserve">The weighted average of potential common stock equivalents outstanding during the three and nine months ended September 30, 2019 and 2018 have been excluded from the loss per share calculation as their inclusion would have been anti-dilutive: Three Months Ended September 30, Nine Months Ended September 30, 2019 2018 2019 2018 Common stock purchase warrants 1,073,319 2,392,760 1,776,216 2,398,651 Restricted stock units 120,773 140,097 123,675 58,717 Common stock options 4,033,038 4,371,764 4,178,663 2,786,400 Total 5,227,130 6,904,621 6,078,554 5,243,768 </t>
  </si>
  <si>
    <t>Impact of Adoption of New Accounting Standards on the Statement of Operations and Comprehensive Loss</t>
  </si>
  <si>
    <t>The impact from adopting ASU 2017-11 on the Company’s unaudited condensed consolidated balance sheets and condensed consolidated statements of operations as of and for the following periods is as follows: For the Three Months Ended September 30, 2018 Balances prior to Adoption of ASU 2017-11 Balances after the Adoption of ASU 2017-11 Effect of Adoption Higher/(Lower) Statement of Operations Change in fair value of warrant liability loss $ (1,053 ) $ (79 ) $ (974 ) Balance Sheet Fair value of warrant liability $ 1,342 $ 104 $ (1,238 ) For the Nine Months Ended September 30, 2018 Balances prior to Adoption of ASU 2017-11 Balances after the Adoption of ASU 2017-11 Effect of Adoption Higher/(Lower) Statement of Operations Change in fair value of warrant liability loss $ (1,275 ) $ (101 ) $ (1,174 ) Balance Sheet Fair value of warrant liability $ 1,342 $ 104 $ (1,238 )</t>
  </si>
  <si>
    <t>Revenue (Tables)</t>
  </si>
  <si>
    <t>Disaggregation of Revenue</t>
  </si>
  <si>
    <t xml:space="preserve">The following tables present the Company’s revenue disaggregated by geographical region for the three and nine months ended September 30, 2019 and 2018, respectively. Domestic refers to revenue from customers based in the United States, and substantially all foreign revenue is derived from dermatology procedures equipment sales to the Company’s international master distributor for physicians based primarily in Asia. Three Months Ended September 30, 2019 Dermatology Recurring Procedures Dermatology Procedures Equipment TOTAL Domestic $ 5,991 $ 241 $ 6,232 Foreign - 1,248 1,248 Total $ 5,991 $ 1,489 $ 7,480 Nine Months Ended September 30, 2019 Dermatology Recurring Procedures Dermatology Procedures Equipment TOTAL Domestic $ 17,142 $ 943 $ 18,085 Foreign - 4,603 4,603 Total $ 17,142 $ 5,546 $ 22,688 Three Months Ended September 30, 2018 Dermatology Recurring Procedures Dermatology Procedures Equipment TOTAL Domestic $ 5,393 $ 366 $ 5,759 Foreign - 1,970 1,970 Total $ 5,393 $ 2,336 $ 7,729 Nine Months Ended September 30, 2018 Dermatology Recurring Procedures Dermatology Procedures Equipment TOTAL Domestic $ 15,186 $ 1,337 $ 16,523 Foreign - 5,333 5,333 Total $ 15,186 $ 6,670 $ 21,856 </t>
  </si>
  <si>
    <t>Inventories (Tables)</t>
  </si>
  <si>
    <t xml:space="preserve">Inventories consist of: September 30, 2019 December 31, 2018 Raw materials and work in progress $ 3,117 $ 2,442 Finished goods 469 352 Total inventories $ 3,586 $ 2,794 </t>
  </si>
  <si>
    <t>Property and Equipment, net (Tables)</t>
  </si>
  <si>
    <t>Property and Equipment, Net</t>
  </si>
  <si>
    <t xml:space="preserve">Property and equipment consist of: September 30, 2019 December 31, 2018 Lasers placed-in-service $ 19,647 $ 18,515 Equipment, computer hardware and software 147 168 Furniture and fixtures 125 124 Leasehold improvements 26 26 19,945 18,833 Accumulated depreciation and amortization (15 , ) (13,532 ) Property and equipment, net $ 4,568 $ 5,301 </t>
  </si>
  <si>
    <t>Intangible Assets, net (Tables)</t>
  </si>
  <si>
    <t>Definite-lived Intangible Assets</t>
  </si>
  <si>
    <t xml:space="preserve">Set forth below is a detailed listing of definite-lived intangible assets as of September 30, 2019: Balance Accumulated Amortization Intangible assets, net Core technology $ 5,700 $ (2,422 ) $ 3,278 Product technology 2,000 (1,700 ) 300 Customer relationships 6,900 (2,933 ) 3,967 Tradenames 1,500 (638 ) 862 $ 16,100 $ (7,693 ) $ 8,407 </t>
  </si>
  <si>
    <t>Finite-lived Intangible Assets Amortization Expense</t>
  </si>
  <si>
    <t xml:space="preserve">Estimated amortization expense for the above amortizable intangible assets for future periods is as follows: Remaining 2019 $ 452 2020 1,610 2021 1,410 2022 1,410 2023 1,410 Thereafter 2,115 Total $ 8,407 </t>
  </si>
  <si>
    <t>Other Accrued Liabilities (Tables)</t>
  </si>
  <si>
    <t xml:space="preserve">Other accrued liabilities consist of: September 30, 2019 December 31, 2018 Accrued warranty, current $ 179 $ 156 Accrued compensation, including commissions and vacation 1,190 1,275 Accrued state sales, use and other taxes 2,985 2,719 Accrued professional fees and other accrued liabilities 583 350 Total other accrued liabilities $ 4,937 $ 4,500 </t>
  </si>
  <si>
    <t>Accrued Warranty Costs Activity</t>
  </si>
  <si>
    <t xml:space="preserve">he activity in the warranty accrual during the three and nine months ended September 30, 2019 and 2018, is summarized as follows Three Months Ended, September 30, Nine Months Ended September 30, 2019 2018 2019 2018 Accrual at beginning of period $ 291 $ 235 $ 238 $ 178 Additions charged to warranty expense 26 71 169 209 Expiring warranties/claimed satisfied (61 ) (90 ) (151 ) (171 ) Total 256 216 256 216 Less: current portion (179 ) (146 ) (179 ) (146 ) Total long-term accrued warranty costs $ 77 $ 70 $ 77 $ 70 </t>
  </si>
  <si>
    <t>Long-term Debt (Tables)</t>
  </si>
  <si>
    <t xml:space="preserve">The following summarizes the Company’s long-term debt: September 30, 2019 December 31, 2018 Term note, net of debt discount and deferred financing cost $ 7,504 $ 7,397 Less: current portion (2,524 ) (252 ) Total long-term debt $ 4,980 $ 7,145 </t>
  </si>
  <si>
    <t>Maturities of Long-term Debt</t>
  </si>
  <si>
    <t xml:space="preserve">The following table summarizes the future payments that the Company is obligated to make for the long-term debt for the future periods: For the year ending December 31, Remaining in 2019 $ 252 2020 3,028 2021 3,028 2022 1,263 $ 7,571 </t>
  </si>
  <si>
    <t>Warrants (Tables)</t>
  </si>
  <si>
    <t>Outstanding Common Stock Warrants</t>
  </si>
  <si>
    <t xml:space="preserve">Outstanding common stock warrants at September 30, 2019 consist of the following: Issue Date Expiration Date Total Warrants Exercise Price June 22, 2015 June 22, 2020 600,000 $ 3.75 December 30, 2015 December 30, 2020 130,089 $ 5.65 January 29, 2016 January 29, 2021 19,812 $ 5.30 749,901 </t>
  </si>
  <si>
    <t>Business Segments (Tables)</t>
  </si>
  <si>
    <t>Segment Reporting Information by Segment</t>
  </si>
  <si>
    <t>The following tables reflect results of operations from our business segments for the periods indicated below: Three Months Ended September 30, 2019 Dermatology Recurring Procedures Dermatology Procedures Equipment TOTAL Revenues $ 5,991 $ 1,489 $ 7,480 Costs of revenues 1,966 889 2,855 Gross profit 4,025 600 4,625 Gross profit % 67.2 % 40.3 % 61.8 % Allocated operating expenses: Engineering and product development 226 23 249 Selling and marketing 2,762 125 2,887 Unallocated operating expenses - - 2,218 2,988 148 5,354 Income (loss) from operations 1,037 452 (729 ) Interest expense, net - - (153 ) Income (loss) before income taxes $ 1,037 $ 452 $ (882 ) Nine Months Ended September 30, 2019 Dermatology Recurring Procedures Dermatology Procedures Equipment TOTAL Revenues $ 17,142 $ 5,546 $ 22,688 Costs of revenues 5,492 3,052 8,544 Gross profit 11,650 2,494 14,144 Gross profit % 68.0 % 45.0 % 62.3 % Allocated operating expenses: Engineering and product development 666 122 788 Selling and marketing 8,301 610 8,911 Unallocated operating expenses - - 7,398 8,967 732 17,097 Income (loss) from operations 2,683 1,762 (2,953 ) Interest expense, net - - (433 ) Income (loss) before income taxes $ 2,683 $ 1,762 $ (3,386 ) Three Months Ended September 30, 2018 Dermatology Recurring Procedures Dermatology Procedures Equipment TOTAL Revenues $ 5,393 $ 2,336 $ 7,729 Costs of revenues 1,794 1,305 3,099 Gross profit 3,599 1,031 4,630 Gross profit % 66.7 % 44.1 % 59.9 % Allocated operating expenses: Engineering and product development 177 47 224 Selling and marketing 2,270 217 2,487 Unallocated operating expenses - - 2,289 2,447 264 5,000 Income (loss) from operations 1,152 767 (370 ) Interest expense, net - - (239 ) Change in fair value of warrant liability - - (79 ) Income (loss) before income taxes $ 1,152 $ 767 $ (688 ) Nine Months Ended September 30, 2018 Dermatology Recurring Procedures Dermatology Procedures Equipment TOTAL Revenues $ 15,186 $ 6,670 $ 21,856 Costs of revenues 5,702 4,290 9,992 Gross profit 9,484 2,380 11,864 Gross profit % 62.5 % 35.7 % 54.3 % Allocated operating expenses: Engineering and product development 661 170 831 Selling and marketing 6,655 1,082 7,737 Unallocated operating expenses - - 6,583 7,316 1,252 15,151 Income (loss) from operations 2,168 1,128 (3,287 ) Interest expense, net - - (930 ) Change in fair value of warrant liability - - (101 ) Income (loss) before income taxes $ 2,168 $ 1,128 $ (4,318 )</t>
  </si>
  <si>
    <t>Commitments (Tables)</t>
  </si>
  <si>
    <t>Operating Leases Maturities</t>
  </si>
  <si>
    <t xml:space="preserve">The following table summarizes the Company’s operating lease maturities as of September 30, 2019: For the year ending December 31, Amount Remaining 2019 $ 57 2020 436 2021 456 2022 371 2023 242 Thereafter 186 Total remaining lease payments 1,748 Less: imputed interest (335 ) Total lease liabilities $ 1,413 </t>
  </si>
  <si>
    <t>The Company, Background (Details)</t>
  </si>
  <si>
    <t>Sep. 30, 2019ExtensionSystems</t>
  </si>
  <si>
    <t>South Korea [Member]</t>
  </si>
  <si>
    <t>Finite-Lived Intangible Assets, Net [Abstract]</t>
  </si>
  <si>
    <t>Term of distribution agreement</t>
  </si>
  <si>
    <t>12 months</t>
  </si>
  <si>
    <t>Number of extensions of agreement | Extension</t>
  </si>
  <si>
    <t>Esthetic Education, LLC [Member]</t>
  </si>
  <si>
    <t>Agreement period</t>
  </si>
  <si>
    <t>3 years</t>
  </si>
  <si>
    <t>XTRAC [Member]</t>
  </si>
  <si>
    <t>Number of systems placed in dermatologists offices | Systems</t>
  </si>
  <si>
    <t>The Company, Fair Value Measurements (Details) - USD ($) $ in Thousands</t>
  </si>
  <si>
    <t>Warrants [Member]</t>
  </si>
  <si>
    <t>Fair Value Measurements Using Significant Unobservable Inputs (Level 3) [Roll Forward]</t>
  </si>
  <si>
    <t>Number of warrants to purchase common stock (in shares)</t>
  </si>
  <si>
    <t>Gain or loss in fair value</t>
  </si>
  <si>
    <t>Level 3 [Member]</t>
  </si>
  <si>
    <t>Beginning balance</t>
  </si>
  <si>
    <t>Increase in fair value</t>
  </si>
  <si>
    <t>Ending balance</t>
  </si>
  <si>
    <t>Level 3 [Member] | October 31, 2013 - Warrants [Member]</t>
  </si>
  <si>
    <t>Level 3 [Member] | February 5, 2014 - Warrants [Member]</t>
  </si>
  <si>
    <t>The Company, Earnings Per Share (Details) - USD ($) $ / shares in Units, $ in Thousands</t>
  </si>
  <si>
    <t>Earnings Per Share [Abstract]</t>
  </si>
  <si>
    <t>Loss attributable to each class</t>
  </si>
  <si>
    <t>Earnings Per Share, Basic and Diluted, Other Disclosures [Abstract]</t>
  </si>
  <si>
    <t>Potential common stock equivalents (in shares)</t>
  </si>
  <si>
    <t>Series C Preferred Stock [Member]</t>
  </si>
  <si>
    <t>Weighted average number of shares outstanding during the period (in shares)</t>
  </si>
  <si>
    <t>Basic and diluted loss per share (in dollars per share)</t>
  </si>
  <si>
    <t>Common Stock Purchase Warrants [Member]</t>
  </si>
  <si>
    <t>Restricted Stock Units [Member]</t>
  </si>
  <si>
    <t>Common Stock Options [Member]</t>
  </si>
  <si>
    <t>The Company, Accounting Pronouncements Recently Adopted (Details) - USD ($) $ / shares in Units, $ in Thousands</t>
  </si>
  <si>
    <t>Dec. 31, 2017</t>
  </si>
  <si>
    <t>Assets and Liabilities, Lessee [Abstract]</t>
  </si>
  <si>
    <t>Right-of-use assets</t>
  </si>
  <si>
    <t>Lease liabilities</t>
  </si>
  <si>
    <t>Statement of Operations [Abstract]</t>
  </si>
  <si>
    <t>Change in fair value of warrant liability gain (loss)</t>
  </si>
  <si>
    <t>Earnings Per Common and Series C Preferred Stock [Abstract]</t>
  </si>
  <si>
    <t>Loss per Preferred Series C share basic and diluted</t>
  </si>
  <si>
    <t>ASU 2016-02 [Member]</t>
  </si>
  <si>
    <t>ASU 2017-11 [Member]</t>
  </si>
  <si>
    <t>Net Assets, Adjusted Balance [Abstract]</t>
  </si>
  <si>
    <t>Cumulative accounting adjustment from adoption of new standard, net of tax</t>
  </si>
  <si>
    <t>Balance Sheet [Abstract]</t>
  </si>
  <si>
    <t>Fair value of warrant liability</t>
  </si>
  <si>
    <t>ASU 2017-11 [Member] | Balances prior to Adoption of ASU 2017-11 [Member]</t>
  </si>
  <si>
    <t>ASU 2017-11 [Member] | Effect of Adoption Higher / (Lower) [Member]</t>
  </si>
  <si>
    <t>ASU 2017-11 [Member] | Accumulated Deficit [Member]</t>
  </si>
  <si>
    <t>ASU 2017-11 [Member] | Additional Paid-In Capital [Member]</t>
  </si>
  <si>
    <t>Equity Financing and Liquidity (Details) - USD ($) $ / shares in Units, $ in Thousands</t>
  </si>
  <si>
    <t>Mar. 30, 2018</t>
  </si>
  <si>
    <t>Equity Financing [Abstract]</t>
  </si>
  <si>
    <t>Expected equity financing investment</t>
  </si>
  <si>
    <t>Sale of common stock, net of offering costs</t>
  </si>
  <si>
    <t>Equity financing cost</t>
  </si>
  <si>
    <t>Accelmed Stock Purchase Agreement [Member] | Accelmed Growth Partners L.P. [Member]</t>
  </si>
  <si>
    <t>Share price (in dollars per share)</t>
  </si>
  <si>
    <t>Broadfin Capital and Sabby Management Stock Purchase Agreements [Member] | Broadfin Capital [Member]</t>
  </si>
  <si>
    <t>Broadfin Capital and Sabby Management Stock Purchase Agreements [Member] | Sabby Management [Member]</t>
  </si>
  <si>
    <t>Subscription Agreement [Member] | Gohan Investments, Ltd [Member]</t>
  </si>
  <si>
    <t>Subscription Agreement [Member] | Dr. Dolev Rafaeli [Member]</t>
  </si>
  <si>
    <t>Revenue, Remaining Performance Obligation (Details) $ in Thousands</t>
  </si>
  <si>
    <t>Sep. 30, 2019USD ($)</t>
  </si>
  <si>
    <t>Remaining Performance Obligation [Abstract]</t>
  </si>
  <si>
    <t>Remaining performance obligations</t>
  </si>
  <si>
    <t>Revenue, Remaining Performance Obligation, Expected Timing of Satisfaction, Start Date [Axis]: 2019-04-01</t>
  </si>
  <si>
    <t>Revenue, Remaining Performance Obligation, Expected Timing of Satisfaction, Start Date [Axis]: 2019-04-01 | Minimum [Member]</t>
  </si>
  <si>
    <t>Expected timing of satisfaction period</t>
  </si>
  <si>
    <t>1 year</t>
  </si>
  <si>
    <t>Revenue, Remaining Performance Obligation, Expected Timing of Satisfaction, Start Date [Axis]: 2019-04-01 | Maximum [Member]</t>
  </si>
  <si>
    <t>Revenue, Contract Liabilities (Details) - USD ($) $ in Thousands</t>
  </si>
  <si>
    <t>Treatment Equipment [Abstract]</t>
  </si>
  <si>
    <t>Lease term</t>
  </si>
  <si>
    <t>36 months</t>
  </si>
  <si>
    <t>Notice period to cancel contract agreement</t>
  </si>
  <si>
    <t>60 days</t>
  </si>
  <si>
    <t>Contract with Customer, Liability [Abstract]</t>
  </si>
  <si>
    <t>Short-term contract liabilities</t>
  </si>
  <si>
    <t>Long-term contract liabilities</t>
  </si>
  <si>
    <t>Change in Contract with Customer, Liability [Abstract]</t>
  </si>
  <si>
    <t>Contract liabilities recognized as revenue</t>
  </si>
  <si>
    <t>Co-pay reimbursements recorded as reduction of revenue</t>
  </si>
  <si>
    <t>48 months</t>
  </si>
  <si>
    <t>Revenue, Disaggregation of Revenue (Details) - USD ($) $ in Thousands</t>
  </si>
  <si>
    <t>Disaggregation of Revenue [Abstract]</t>
  </si>
  <si>
    <t>Dermatology Recurring Procedures [Member]</t>
  </si>
  <si>
    <t>Dermatology Procedures Equipment [Member]</t>
  </si>
  <si>
    <t>Domestic [Member]</t>
  </si>
  <si>
    <t>Domestic [Member] | Dermatology Recurring Procedures [Member]</t>
  </si>
  <si>
    <t>Domestic [Member] | Dermatology Procedures Equipment [Member]</t>
  </si>
  <si>
    <t>Foreign [Member]</t>
  </si>
  <si>
    <t>Foreign [Member] | Dermatology Recurring Procedures [Member]</t>
  </si>
  <si>
    <t>Foreign [Member] | Dermatology Procedures Equipment [Member]</t>
  </si>
  <si>
    <t>Inventories (Details) - USD ($) $ in Thousands</t>
  </si>
  <si>
    <t>Schedule of inventory [Abstract]</t>
  </si>
  <si>
    <t>Raw materials and work in progress</t>
  </si>
  <si>
    <t>Finished goods</t>
  </si>
  <si>
    <t>Total inventories</t>
  </si>
  <si>
    <t>Property and Equipment, net (Details) - USD ($) $ in Thousands</t>
  </si>
  <si>
    <t>Property, Plant and Equipment, Net [Abstract]</t>
  </si>
  <si>
    <t>Property and equipment, gross</t>
  </si>
  <si>
    <t>Accumulated depreciation and amortization</t>
  </si>
  <si>
    <t>Depreciation and related amortization expense</t>
  </si>
  <si>
    <t>Lasers Placed-In-Service [Member]</t>
  </si>
  <si>
    <t>Equipment, Computer Hardware and Software [Member]</t>
  </si>
  <si>
    <t>Furniture and Fixtures [Member]</t>
  </si>
  <si>
    <t>Leasehold Improvements [Member]</t>
  </si>
  <si>
    <t>Intangible Assets, net (Details) - USD ($) $ in Thousands</t>
  </si>
  <si>
    <t>Mar. 31, 2018</t>
  </si>
  <si>
    <t>Balance</t>
  </si>
  <si>
    <t>Accumulated amortization</t>
  </si>
  <si>
    <t>Amortization expense of intangible assets</t>
  </si>
  <si>
    <t>Impairment of intangible assets</t>
  </si>
  <si>
    <t>Estimated amortization expense [Abstract]</t>
  </si>
  <si>
    <t>Remaining 2019</t>
  </si>
  <si>
    <t>2020</t>
  </si>
  <si>
    <t>2021</t>
  </si>
  <si>
    <t>2022</t>
  </si>
  <si>
    <t>2023</t>
  </si>
  <si>
    <t>Thereafter</t>
  </si>
  <si>
    <t>Core Technology [Member]</t>
  </si>
  <si>
    <t>Product Technology [Member]</t>
  </si>
  <si>
    <t>Customer Relationships [Member]</t>
  </si>
  <si>
    <t>Tradenames [Member]</t>
  </si>
  <si>
    <t>Distribution Rights [Member]</t>
  </si>
  <si>
    <t>Finite lived intangible assets, gross, write-off</t>
  </si>
  <si>
    <t>Distribution Rights [Member] | Selling and Marketing Expense [Member]</t>
  </si>
  <si>
    <t>Write-off of Intangible Assets, Finite-lived</t>
  </si>
  <si>
    <t>Distribution Rights [Member] | Nordlys Product [Member]</t>
  </si>
  <si>
    <t>Finite lived intangible assets, accumulated Amortization, write-off</t>
  </si>
  <si>
    <t>Other Accrued Liabilities (Details) - USD ($) $ in Thousands</t>
  </si>
  <si>
    <t>Accrued warranty, current</t>
  </si>
  <si>
    <t>Accrued compensation, including commissions and vacation</t>
  </si>
  <si>
    <t>Accrued state sales, use and other taxes</t>
  </si>
  <si>
    <t>Accrued professional fees and other accrued liabilities</t>
  </si>
  <si>
    <t>Total other accrued liabilities</t>
  </si>
  <si>
    <t>Income Tax Examination, Penalties and Interest Accrued [Abstract]</t>
  </si>
  <si>
    <t>Estimated tax positions subject to audit</t>
  </si>
  <si>
    <t>Other Accrued Liabilities, Accrued Warranty Costs (Details) - USD ($) $ in Thousands</t>
  </si>
  <si>
    <t>Product Warranty Accrual [Roll Forward]</t>
  </si>
  <si>
    <t>Accrual at beginning of period</t>
  </si>
  <si>
    <t>Additions charged to warranty expense</t>
  </si>
  <si>
    <t>Expiring warranties/claimed satisfied</t>
  </si>
  <si>
    <t>Less: current portion</t>
  </si>
  <si>
    <t>Total long-term accrued warranty costs</t>
  </si>
  <si>
    <t>Minimum [Member]</t>
  </si>
  <si>
    <t>Accrued warranty costs [Abstract]</t>
  </si>
  <si>
    <t>Standard warranty period</t>
  </si>
  <si>
    <t>Offered warranty period</t>
  </si>
  <si>
    <t>Maximum [Member]</t>
  </si>
  <si>
    <t>2 years</t>
  </si>
  <si>
    <t>4 years</t>
  </si>
  <si>
    <t>Long-term Debt (Details) $ in Thousands</t>
  </si>
  <si>
    <t>May 29, 2018USD ($)</t>
  </si>
  <si>
    <t>Jan. 29, 2016USD ($)</t>
  </si>
  <si>
    <t>Dec. 30, 2015USD ($)Tranche</t>
  </si>
  <si>
    <t>Dec. 31, 2018USD ($)</t>
  </si>
  <si>
    <t>Total long-term debt</t>
  </si>
  <si>
    <t>Term-Note Credit Facility [Member]</t>
  </si>
  <si>
    <t>Term note, net of debt discount and deferred financing cost</t>
  </si>
  <si>
    <t>Maturities of Long-term Debt [Abstract]</t>
  </si>
  <si>
    <t>Remaining in 2019</t>
  </si>
  <si>
    <t>MidCap Financial Trust [Member] | Term-Note Credit Facility [Member]</t>
  </si>
  <si>
    <t>Maximum borrowing capacity under the agreement</t>
  </si>
  <si>
    <t>Number of tranches | Tranche</t>
  </si>
  <si>
    <t>Repayment of debt</t>
  </si>
  <si>
    <t>Maturity date</t>
  </si>
  <si>
    <t>May 31,
		2022</t>
  </si>
  <si>
    <t>Credit facility amount outstanding</t>
  </si>
  <si>
    <t>Period without debt principal payments due</t>
  </si>
  <si>
    <t>18 months</t>
  </si>
  <si>
    <t>Monthly payment, principal</t>
  </si>
  <si>
    <t>MidCap Financial Trust [Member] | Term-Note Credit Facility [Member] | LIBOR [Member]</t>
  </si>
  <si>
    <t>Debt instrument term of variable rate</t>
  </si>
  <si>
    <t>1 month</t>
  </si>
  <si>
    <t>Debt instrument variable rate</t>
  </si>
  <si>
    <t>8.25%</t>
  </si>
  <si>
    <t>7.25%</t>
  </si>
  <si>
    <t>MidCap Financial Trust [Member] | Term-Note Credit Facility [Member] | First Tranche [Member]</t>
  </si>
  <si>
    <t>Proceeds from credit facility</t>
  </si>
  <si>
    <t>MidCap Financial Trust [Member] | Term-Note Credit Facility [Member] | Second Tranche [Member]</t>
  </si>
  <si>
    <t>Warrants (Details)</t>
  </si>
  <si>
    <t>Sep. 30, 2019$ / sharesshares</t>
  </si>
  <si>
    <t>Warrants and Rights [Abstract]</t>
  </si>
  <si>
    <t>Total Warrants (in shares)</t>
  </si>
  <si>
    <t>Expiration Date, February 5, 2019 [Member]</t>
  </si>
  <si>
    <t>Number of shares underlying warrants (in shares)</t>
  </si>
  <si>
    <t>Exercise price (in dollars per share) | $ / shares</t>
  </si>
  <si>
    <t>Expiration Date, April 30, 2019 [Member]</t>
  </si>
  <si>
    <t>Expiration Date, June 22, 2020 [Member]</t>
  </si>
  <si>
    <t>Issue date</t>
  </si>
  <si>
    <t>Jun. 22,
		2015</t>
  </si>
  <si>
    <t>Expiration date</t>
  </si>
  <si>
    <t>Jun. 22,
		2020</t>
  </si>
  <si>
    <t>Expiration Date, December 30, 2020 [Member]</t>
  </si>
  <si>
    <t>Dec. 30,
		2015</t>
  </si>
  <si>
    <t>Dec. 30,
		2020</t>
  </si>
  <si>
    <t>Expiration Date, January 29, 2021 [Member]</t>
  </si>
  <si>
    <t>Jan. 29,
		2016</t>
  </si>
  <si>
    <t>Jan. 29,
		2021</t>
  </si>
  <si>
    <t>Stock-based Compensation (Details) - USD ($) $ / shares in Units, $ in Thousands</t>
  </si>
  <si>
    <t>1 Months Ended</t>
  </si>
  <si>
    <t>12 Months Ended</t>
  </si>
  <si>
    <t>Jan. 31, 2019</t>
  </si>
  <si>
    <t>Additional General Disclosures [Abstract]</t>
  </si>
  <si>
    <t>Stock-based compensation expense</t>
  </si>
  <si>
    <t>Compensation Cost Not yet Recognized [Abstract]</t>
  </si>
  <si>
    <t>Unrecognized compensation expense</t>
  </si>
  <si>
    <t>Weighted average period of recognition</t>
  </si>
  <si>
    <t>11 months 5 days</t>
  </si>
  <si>
    <t>Stock Options [Member]</t>
  </si>
  <si>
    <t>Number of Stock Options [Abstract]</t>
  </si>
  <si>
    <t>Options outstanding (in shares)</t>
  </si>
  <si>
    <t>Weighted average exercise price, outstanding (in dollars per share)</t>
  </si>
  <si>
    <t>Vested (in shares)</t>
  </si>
  <si>
    <t>Exercisable (in shares)</t>
  </si>
  <si>
    <t>Exercised (in shares)</t>
  </si>
  <si>
    <t>Weighted average exercise price, exercised (in dollars per share)</t>
  </si>
  <si>
    <t>Issuance of common stock (in shares)</t>
  </si>
  <si>
    <t>Number of shares available for issuance (in shares)</t>
  </si>
  <si>
    <t>Restricted Stock Units [Member] | Members of the Board of Directors [Member]</t>
  </si>
  <si>
    <t>Restricted Stock Units [Abstract]</t>
  </si>
  <si>
    <t>Granted (in shares)</t>
  </si>
  <si>
    <t>Fair value (in dollars per share)</t>
  </si>
  <si>
    <t>Restricted stock cancelled (in shares)</t>
  </si>
  <si>
    <t>Term of vesting</t>
  </si>
  <si>
    <t>Aggregate grant date fair value</t>
  </si>
  <si>
    <t>Income Taxes (Details) - USD ($) $ in Thousands</t>
  </si>
  <si>
    <t>Income tax (benefit)</t>
  </si>
  <si>
    <t>Business Segments (Details) $ in Thousands</t>
  </si>
  <si>
    <t>Sep. 30, 2018USD ($)</t>
  </si>
  <si>
    <t>Sep. 30, 2019USD ($)Segment</t>
  </si>
  <si>
    <t>Segment Reporting, Disclosure of Other Information about Entity's Reportable Segments [Abstract]</t>
  </si>
  <si>
    <t>Number of operating segments | Segment</t>
  </si>
  <si>
    <t>Results of Operations from Business Segments [Abstract]</t>
  </si>
  <si>
    <t>Revenues</t>
  </si>
  <si>
    <t>Gross profit %</t>
  </si>
  <si>
    <t>61.80%</t>
  </si>
  <si>
    <t>59.90%</t>
  </si>
  <si>
    <t>62.30%</t>
  </si>
  <si>
    <t>54.30%</t>
  </si>
  <si>
    <t>Allocated operating expenses [Abstract]</t>
  </si>
  <si>
    <t>Unallocated operating expenses</t>
  </si>
  <si>
    <t>Operating Segments [Member] | Dermatology Recurring Procedures [Member]</t>
  </si>
  <si>
    <t>67.20%</t>
  </si>
  <si>
    <t>66.70%</t>
  </si>
  <si>
    <t>68.00%</t>
  </si>
  <si>
    <t>62.50%</t>
  </si>
  <si>
    <t>Operating Segments [Member] | Dermatology Procedures Equipment [Member]</t>
  </si>
  <si>
    <t>40.30%</t>
  </si>
  <si>
    <t>44.10%</t>
  </si>
  <si>
    <t>45.00%</t>
  </si>
  <si>
    <t>35.70%</t>
  </si>
  <si>
    <t>Significant Customer Concentration (Details) - USD ($) $ in Thousands</t>
  </si>
  <si>
    <t>Concentration Risk Percentage [Abstract]</t>
  </si>
  <si>
    <t>Revenue [Member] | Customer Concentration Risk [Member]</t>
  </si>
  <si>
    <t>Concentration risk percentage</t>
  </si>
  <si>
    <t>14.00%</t>
  </si>
  <si>
    <t>27.00%</t>
  </si>
  <si>
    <t>19.00%</t>
  </si>
  <si>
    <t>25.00%</t>
  </si>
  <si>
    <t>Accounts Receivable [Member] | Customer Concentration Risk [Member]</t>
  </si>
  <si>
    <t>20.00%</t>
  </si>
  <si>
    <t>Related Parties (Details) - USD ($) $ / shares in Units, $ in Thousands</t>
  </si>
  <si>
    <t>Related Party Transaction [Abstract]</t>
  </si>
  <si>
    <t>Relative of Former Board Member [Member]</t>
  </si>
  <si>
    <t>Related party expense</t>
  </si>
  <si>
    <t>Sale of common stock, net of offering costs (in shares)</t>
  </si>
  <si>
    <t>Commitments (Details) - USD ($) $ in Thousands</t>
  </si>
  <si>
    <t>Lessee, Operating Lease, Description [Abstract]</t>
  </si>
  <si>
    <t>Operating lease costs</t>
  </si>
  <si>
    <t>Cash paid for amounts included in measurement of operating lease liabilities</t>
  </si>
  <si>
    <t>Incremental borrowing rate</t>
  </si>
  <si>
    <t>9.76%</t>
  </si>
  <si>
    <t>Weighted average remaining lease term</t>
  </si>
  <si>
    <t>4 years 4 months 24 days</t>
  </si>
  <si>
    <t>Lessee, Operating Lease, Liability, Payment, Due [Abstract]</t>
  </si>
  <si>
    <t>Total remaining lease payments</t>
  </si>
  <si>
    <t>Less: imputed interest</t>
  </si>
  <si>
    <t>Total lease liabilities</t>
  </si>
  <si>
    <t>Remaining lease term</t>
  </si>
  <si>
    <t>5 years</t>
  </si>
  <si>
    <t>Facility One [Member]</t>
  </si>
  <si>
    <t>Renewal term</t>
  </si>
  <si>
    <t>Carlsbad Facility [Member]</t>
  </si>
  <si>
    <t>Carlsbad Facility [Member] | ASU 2016-02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32903287</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15</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97</v>
      </c>
    </row>
    <row r="4" spans="1:2">
      <c r="A4" s="4" t="s">
        <v>39</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228</v>
      </c>
      <c r="C3" s="6" t="n">
        <v>16487</v>
      </c>
    </row>
    <row r="4" spans="1:3">
      <c r="A4" s="4" t="s">
        <v>38</v>
      </c>
      <c r="B4" s="5" t="n">
        <v>3645</v>
      </c>
      <c r="C4" s="5" t="n">
        <v>3393</v>
      </c>
    </row>
    <row r="5" spans="1:3">
      <c r="A5" s="4" t="s">
        <v>39</v>
      </c>
      <c r="B5" s="5" t="n">
        <v>3586</v>
      </c>
      <c r="C5" s="5" t="n">
        <v>2794</v>
      </c>
    </row>
    <row r="6" spans="1:3">
      <c r="A6" s="4" t="s">
        <v>40</v>
      </c>
      <c r="B6" s="5" t="n">
        <v>525</v>
      </c>
      <c r="C6" s="5" t="n">
        <v>536</v>
      </c>
    </row>
    <row r="7" spans="1:3">
      <c r="A7" s="4" t="s">
        <v>41</v>
      </c>
      <c r="B7" s="5" t="n">
        <v>23984</v>
      </c>
      <c r="C7" s="5" t="n">
        <v>23210</v>
      </c>
    </row>
    <row r="8" spans="1:3">
      <c r="A8" s="4" t="s">
        <v>42</v>
      </c>
      <c r="B8" s="5" t="n">
        <v>4568</v>
      </c>
      <c r="C8" s="5" t="n">
        <v>5301</v>
      </c>
    </row>
    <row r="9" spans="1:3">
      <c r="A9" s="4" t="s">
        <v>43</v>
      </c>
      <c r="B9" s="5" t="n">
        <v>1392</v>
      </c>
      <c r="C9" s="5" t="n">
        <v>0</v>
      </c>
    </row>
    <row r="10" spans="1:3">
      <c r="A10" s="4" t="s">
        <v>44</v>
      </c>
      <c r="B10" s="5" t="n">
        <v>8407</v>
      </c>
      <c r="C10" s="5" t="n">
        <v>9765</v>
      </c>
    </row>
    <row r="11" spans="1:3">
      <c r="A11" s="4" t="s">
        <v>45</v>
      </c>
      <c r="B11" s="5" t="n">
        <v>8803</v>
      </c>
      <c r="C11" s="5" t="n">
        <v>8803</v>
      </c>
    </row>
    <row r="12" spans="1:3">
      <c r="A12" s="4" t="s">
        <v>46</v>
      </c>
      <c r="B12" s="5" t="n">
        <v>363</v>
      </c>
      <c r="C12" s="5" t="n">
        <v>428</v>
      </c>
    </row>
    <row r="13" spans="1:3">
      <c r="A13" s="4" t="s">
        <v>47</v>
      </c>
      <c r="B13" s="5" t="n">
        <v>47517</v>
      </c>
      <c r="C13" s="5" t="n">
        <v>47507</v>
      </c>
    </row>
    <row r="14" spans="1:3">
      <c r="A14" s="3" t="s">
        <v>48</v>
      </c>
    </row>
    <row r="15" spans="1:3">
      <c r="A15" s="4" t="s">
        <v>49</v>
      </c>
      <c r="B15" s="5" t="n">
        <v>2524</v>
      </c>
      <c r="C15" s="5" t="n">
        <v>252</v>
      </c>
    </row>
    <row r="16" spans="1:3">
      <c r="A16" s="4" t="s">
        <v>50</v>
      </c>
      <c r="B16" s="5" t="n">
        <v>1997</v>
      </c>
      <c r="C16" s="5" t="n">
        <v>1764</v>
      </c>
    </row>
    <row r="17" spans="1:3">
      <c r="A17" s="4" t="s">
        <v>51</v>
      </c>
      <c r="B17" s="5" t="n">
        <v>4937</v>
      </c>
      <c r="C17" s="5" t="n">
        <v>4500</v>
      </c>
    </row>
    <row r="18" spans="1:3">
      <c r="A18" s="4" t="s">
        <v>52</v>
      </c>
      <c r="B18" s="5" t="n">
        <v>248</v>
      </c>
      <c r="C18" s="5" t="n">
        <v>0</v>
      </c>
    </row>
    <row r="19" spans="1:3">
      <c r="A19" s="4" t="s">
        <v>53</v>
      </c>
      <c r="B19" s="5" t="n">
        <v>2483</v>
      </c>
      <c r="C19" s="5" t="n">
        <v>2099</v>
      </c>
    </row>
    <row r="20" spans="1:3">
      <c r="A20" s="4" t="s">
        <v>54</v>
      </c>
      <c r="B20" s="5" t="n">
        <v>12189</v>
      </c>
      <c r="C20" s="5" t="n">
        <v>8615</v>
      </c>
    </row>
    <row r="21" spans="1:3">
      <c r="A21" s="3" t="s">
        <v>55</v>
      </c>
    </row>
    <row r="22" spans="1:3">
      <c r="A22" s="4" t="s">
        <v>56</v>
      </c>
      <c r="B22" s="5" t="n">
        <v>4980</v>
      </c>
      <c r="C22" s="5" t="n">
        <v>7145</v>
      </c>
    </row>
    <row r="23" spans="1:3">
      <c r="A23" s="4" t="s">
        <v>57</v>
      </c>
      <c r="B23" s="5" t="n">
        <v>0</v>
      </c>
      <c r="C23" s="5" t="n">
        <v>111</v>
      </c>
    </row>
    <row r="24" spans="1:3">
      <c r="A24" s="4" t="s">
        <v>58</v>
      </c>
      <c r="B24" s="5" t="n">
        <v>1165</v>
      </c>
      <c r="C24" s="5" t="n">
        <v>0</v>
      </c>
    </row>
    <row r="25" spans="1:3">
      <c r="A25" s="4" t="s">
        <v>59</v>
      </c>
      <c r="B25" s="5" t="n">
        <v>327</v>
      </c>
      <c r="C25" s="5" t="n">
        <v>388</v>
      </c>
    </row>
    <row r="26" spans="1:3">
      <c r="A26" s="4" t="s">
        <v>60</v>
      </c>
      <c r="B26" s="5" t="n">
        <v>18661</v>
      </c>
      <c r="C26" s="5" t="n">
        <v>16259</v>
      </c>
    </row>
    <row r="27" spans="1:3">
      <c r="A27" s="4" t="s">
        <v>61</v>
      </c>
      <c r="B27" s="4" t="s">
        <v>62</v>
      </c>
      <c r="C27" s="4" t="s">
        <v>62</v>
      </c>
    </row>
    <row r="28" spans="1:3">
      <c r="A28" s="3" t="s">
        <v>63</v>
      </c>
    </row>
    <row r="29" spans="1:3">
      <c r="A29" s="4" t="s">
        <v>64</v>
      </c>
      <c r="B29" s="5" t="n">
        <v>33</v>
      </c>
      <c r="C29" s="5" t="n">
        <v>30</v>
      </c>
    </row>
    <row r="30" spans="1:3">
      <c r="A30" s="4" t="s">
        <v>65</v>
      </c>
      <c r="B30" s="5" t="n">
        <v>242868</v>
      </c>
      <c r="C30" s="5" t="n">
        <v>241988</v>
      </c>
    </row>
    <row r="31" spans="1:3">
      <c r="A31" s="4" t="s">
        <v>66</v>
      </c>
      <c r="B31" s="5" t="n">
        <v>-214046</v>
      </c>
      <c r="C31" s="5" t="n">
        <v>-210771</v>
      </c>
    </row>
    <row r="32" spans="1:3">
      <c r="A32" s="4" t="s">
        <v>67</v>
      </c>
      <c r="B32" s="5" t="n">
        <v>28856</v>
      </c>
      <c r="C32" s="5" t="n">
        <v>31248</v>
      </c>
    </row>
    <row r="33" spans="1:3">
      <c r="A33" s="4" t="s">
        <v>68</v>
      </c>
      <c r="B33" s="5" t="n">
        <v>47517</v>
      </c>
      <c r="C33" s="5" t="n">
        <v>47507</v>
      </c>
    </row>
    <row r="34" spans="1:3">
      <c r="A34" s="4" t="s">
        <v>69</v>
      </c>
    </row>
    <row r="35" spans="1:3">
      <c r="A35" s="3" t="s">
        <v>63</v>
      </c>
    </row>
    <row r="36" spans="1:3">
      <c r="A36" s="4" t="s">
        <v>70</v>
      </c>
      <c r="B36" s="6" t="n">
        <v>1</v>
      </c>
      <c r="C3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197</v>
      </c>
    </row>
    <row r="4" spans="1:2">
      <c r="A4" s="4" t="s">
        <v>39</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06</v>
      </c>
    </row>
    <row r="4" spans="1:2">
      <c r="A4" s="4" t="s">
        <v>205</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3" t="s">
        <v>36</v>
      </c>
    </row>
    <row r="3" spans="1:3">
      <c r="A3" s="4" t="s">
        <v>72</v>
      </c>
      <c r="B3" s="6" t="n">
        <v>150</v>
      </c>
      <c r="C3" s="6" t="n">
        <v>141</v>
      </c>
    </row>
    <row r="4" spans="1:3">
      <c r="A4" s="3" t="s">
        <v>63</v>
      </c>
    </row>
    <row r="5" spans="1:3">
      <c r="A5" s="4" t="s">
        <v>73</v>
      </c>
      <c r="B5" s="7" t="n">
        <v>0.001</v>
      </c>
      <c r="C5" s="7" t="n">
        <v>0.001</v>
      </c>
    </row>
    <row r="6" spans="1:3">
      <c r="A6" s="4" t="s">
        <v>74</v>
      </c>
      <c r="B6" s="5" t="n">
        <v>150000000</v>
      </c>
      <c r="C6" s="5" t="n">
        <v>150000000</v>
      </c>
    </row>
    <row r="7" spans="1:3">
      <c r="A7" s="4" t="s">
        <v>75</v>
      </c>
      <c r="B7" s="5" t="n">
        <v>32903287</v>
      </c>
      <c r="C7" s="5" t="n">
        <v>29943086</v>
      </c>
    </row>
    <row r="8" spans="1:3">
      <c r="A8" s="4" t="s">
        <v>76</v>
      </c>
      <c r="B8" s="5" t="n">
        <v>32903287</v>
      </c>
      <c r="C8" s="5" t="n">
        <v>29943086</v>
      </c>
    </row>
    <row r="9" spans="1:3">
      <c r="A9" s="4" t="s">
        <v>69</v>
      </c>
    </row>
    <row r="10" spans="1:3">
      <c r="A10" s="3" t="s">
        <v>63</v>
      </c>
    </row>
    <row r="11" spans="1:3">
      <c r="A11" s="4" t="s">
        <v>77</v>
      </c>
      <c r="B11" s="8" t="n">
        <v>0.1</v>
      </c>
      <c r="C11" s="8" t="n">
        <v>0.1</v>
      </c>
    </row>
    <row r="12" spans="1:3">
      <c r="A12" s="4" t="s">
        <v>78</v>
      </c>
      <c r="B12" s="5" t="n">
        <v>10000000</v>
      </c>
      <c r="C12" s="5" t="n">
        <v>10000000</v>
      </c>
    </row>
    <row r="13" spans="1:3">
      <c r="A13" s="4" t="s">
        <v>79</v>
      </c>
      <c r="B13" s="5" t="n">
        <v>2103</v>
      </c>
      <c r="C13" s="5" t="n">
        <v>9968</v>
      </c>
    </row>
    <row r="14" spans="1:3">
      <c r="A14" s="4" t="s">
        <v>80</v>
      </c>
      <c r="B14" s="5" t="n">
        <v>2103</v>
      </c>
      <c r="C14" s="5" t="n">
        <v>9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09</v>
      </c>
    </row>
    <row r="4" spans="1:2">
      <c r="A4" s="4" t="s">
        <v>208</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3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30"/>
  </cols>
  <sheetData>
    <row r="1" spans="1:2">
      <c r="A1" s="1" t="s">
        <v>288</v>
      </c>
      <c r="B1" s="2" t="s">
        <v>1</v>
      </c>
    </row>
    <row r="2" spans="1:2">
      <c r="B2" s="2" t="s">
        <v>289</v>
      </c>
    </row>
    <row r="3" spans="1:2">
      <c r="A3" s="4" t="s">
        <v>290</v>
      </c>
    </row>
    <row r="4" spans="1:2">
      <c r="A4" s="3" t="s">
        <v>291</v>
      </c>
    </row>
    <row r="5" spans="1:2">
      <c r="A5" s="4" t="s">
        <v>292</v>
      </c>
      <c r="B5" s="4" t="s">
        <v>293</v>
      </c>
    </row>
    <row r="6" spans="1:2">
      <c r="A6" s="4" t="s">
        <v>294</v>
      </c>
      <c r="B6" s="5" t="n">
        <v>4</v>
      </c>
    </row>
    <row r="7" spans="1:2">
      <c r="A7" s="4" t="s">
        <v>295</v>
      </c>
    </row>
    <row r="8" spans="1:2">
      <c r="A8" s="3" t="s">
        <v>291</v>
      </c>
    </row>
    <row r="9" spans="1:2">
      <c r="A9" s="4" t="s">
        <v>296</v>
      </c>
      <c r="B9" s="4" t="s">
        <v>297</v>
      </c>
    </row>
    <row r="10" spans="1:2">
      <c r="A10" s="4" t="s">
        <v>298</v>
      </c>
    </row>
    <row r="11" spans="1:2">
      <c r="A11" s="3" t="s">
        <v>291</v>
      </c>
    </row>
    <row r="12" spans="1:2">
      <c r="A12" s="4" t="s">
        <v>299</v>
      </c>
      <c r="B12" s="5" t="n">
        <v>7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0</v>
      </c>
      <c r="B1" s="2" t="s">
        <v>82</v>
      </c>
      <c r="C1" s="2" t="s">
        <v>1</v>
      </c>
    </row>
    <row r="2" spans="1:4">
      <c r="B2" s="2" t="s">
        <v>2</v>
      </c>
      <c r="C2" s="2" t="s">
        <v>2</v>
      </c>
      <c r="D2" s="2" t="s">
        <v>83</v>
      </c>
    </row>
    <row r="3" spans="1:4">
      <c r="A3" s="4" t="s">
        <v>301</v>
      </c>
    </row>
    <row r="4" spans="1:4">
      <c r="A4" s="3" t="s">
        <v>302</v>
      </c>
    </row>
    <row r="5" spans="1:4">
      <c r="A5" s="4" t="s">
        <v>303</v>
      </c>
      <c r="B5" s="5" t="n">
        <v>0</v>
      </c>
      <c r="C5" s="5" t="n">
        <v>0</v>
      </c>
    </row>
    <row r="6" spans="1:4">
      <c r="A6" s="4" t="s">
        <v>304</v>
      </c>
      <c r="B6" s="6" t="n">
        <v>0</v>
      </c>
      <c r="C6" s="6" t="n">
        <v>0</v>
      </c>
    </row>
    <row r="7" spans="1:4">
      <c r="A7" s="4" t="s">
        <v>305</v>
      </c>
    </row>
    <row r="8" spans="1:4">
      <c r="A8" s="3" t="s">
        <v>302</v>
      </c>
    </row>
    <row r="9" spans="1:4">
      <c r="A9" s="4" t="s">
        <v>306</v>
      </c>
      <c r="D9" s="6" t="n">
        <v>3</v>
      </c>
    </row>
    <row r="10" spans="1:4">
      <c r="A10" s="4" t="s">
        <v>307</v>
      </c>
      <c r="D10" s="5" t="n">
        <v>101</v>
      </c>
    </row>
    <row r="11" spans="1:4">
      <c r="A11" s="4" t="s">
        <v>308</v>
      </c>
      <c r="D11" s="5" t="n">
        <v>104</v>
      </c>
    </row>
    <row r="12" spans="1:4">
      <c r="A12" s="4" t="s">
        <v>309</v>
      </c>
    </row>
    <row r="13" spans="1:4">
      <c r="A13" s="3" t="s">
        <v>302</v>
      </c>
    </row>
    <row r="14" spans="1:4">
      <c r="A14" s="4" t="s">
        <v>306</v>
      </c>
      <c r="D14" s="5" t="n">
        <v>2</v>
      </c>
    </row>
    <row r="15" spans="1:4">
      <c r="A15" s="4" t="s">
        <v>307</v>
      </c>
      <c r="D15" s="5" t="n">
        <v>51</v>
      </c>
    </row>
    <row r="16" spans="1:4">
      <c r="A16" s="4" t="s">
        <v>308</v>
      </c>
      <c r="D16" s="5" t="n">
        <v>53</v>
      </c>
    </row>
    <row r="17" spans="1:4">
      <c r="A17" s="4" t="s">
        <v>310</v>
      </c>
    </row>
    <row r="18" spans="1:4">
      <c r="A18" s="3" t="s">
        <v>302</v>
      </c>
    </row>
    <row r="19" spans="1:4">
      <c r="A19" s="4" t="s">
        <v>306</v>
      </c>
      <c r="D19" s="5" t="n">
        <v>1</v>
      </c>
    </row>
    <row r="20" spans="1:4">
      <c r="A20" s="4" t="s">
        <v>307</v>
      </c>
      <c r="D20" s="5" t="n">
        <v>50</v>
      </c>
    </row>
    <row r="21" spans="1:4">
      <c r="A21" s="4" t="s">
        <v>308</v>
      </c>
      <c r="D21" s="6" t="n">
        <v>5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2</v>
      </c>
      <c r="D1" s="2" t="s">
        <v>1</v>
      </c>
    </row>
    <row r="2" spans="1:5">
      <c r="B2" s="2" t="s">
        <v>2</v>
      </c>
      <c r="C2" s="2" t="s">
        <v>83</v>
      </c>
      <c r="D2" s="2" t="s">
        <v>2</v>
      </c>
      <c r="E2" s="2" t="s">
        <v>83</v>
      </c>
    </row>
    <row r="3" spans="1:5">
      <c r="A3" s="3" t="s">
        <v>312</v>
      </c>
    </row>
    <row r="4" spans="1:5">
      <c r="A4" s="4" t="s">
        <v>313</v>
      </c>
      <c r="B4" s="6" t="n">
        <v>-840</v>
      </c>
      <c r="C4" s="6" t="n">
        <v>-539</v>
      </c>
      <c r="D4" s="6" t="n">
        <v>-3079</v>
      </c>
      <c r="E4" s="6" t="n">
        <v>-2784</v>
      </c>
    </row>
    <row r="5" spans="1:5">
      <c r="A5" s="3" t="s">
        <v>314</v>
      </c>
    </row>
    <row r="6" spans="1:5">
      <c r="A6" s="4" t="s">
        <v>315</v>
      </c>
      <c r="B6" s="5" t="n">
        <v>5227130</v>
      </c>
      <c r="C6" s="5" t="n">
        <v>6904621</v>
      </c>
      <c r="D6" s="5" t="n">
        <v>6078554</v>
      </c>
      <c r="E6" s="5" t="n">
        <v>5243768</v>
      </c>
    </row>
    <row r="7" spans="1:5">
      <c r="A7" s="4" t="s">
        <v>316</v>
      </c>
    </row>
    <row r="8" spans="1:5">
      <c r="A8" s="3" t="s">
        <v>312</v>
      </c>
    </row>
    <row r="9" spans="1:5">
      <c r="A9" s="4" t="s">
        <v>313</v>
      </c>
      <c r="B9" s="6" t="n">
        <v>-20</v>
      </c>
      <c r="C9" s="6" t="n">
        <v>-69</v>
      </c>
      <c r="D9" s="6" t="n">
        <v>-196</v>
      </c>
      <c r="E9" s="6" t="n">
        <v>-1534</v>
      </c>
    </row>
    <row r="10" spans="1:5">
      <c r="A10" s="4" t="s">
        <v>317</v>
      </c>
      <c r="B10" s="5" t="n">
        <v>2105</v>
      </c>
      <c r="C10" s="5" t="n">
        <v>10049</v>
      </c>
      <c r="D10" s="5" t="n">
        <v>5412</v>
      </c>
      <c r="E10" s="5" t="n">
        <v>23872</v>
      </c>
    </row>
    <row r="11" spans="1:5">
      <c r="A11" s="4" t="s">
        <v>318</v>
      </c>
      <c r="B11" s="8" t="n">
        <v>-9.58</v>
      </c>
      <c r="C11" s="8" t="n">
        <v>-6.82</v>
      </c>
      <c r="D11" s="8" t="n">
        <v>-36.14</v>
      </c>
      <c r="E11" s="8" t="n">
        <v>-64.27</v>
      </c>
    </row>
    <row r="12" spans="1:5">
      <c r="A12" s="4" t="s">
        <v>113</v>
      </c>
    </row>
    <row r="13" spans="1:5">
      <c r="A13" s="3" t="s">
        <v>312</v>
      </c>
    </row>
    <row r="14" spans="1:5">
      <c r="A14" s="4" t="s">
        <v>313</v>
      </c>
      <c r="B14" s="6" t="n">
        <v>-840</v>
      </c>
      <c r="C14" s="6" t="n">
        <v>-539</v>
      </c>
      <c r="D14" s="6" t="n">
        <v>-3079</v>
      </c>
      <c r="E14" s="6" t="n">
        <v>-2784</v>
      </c>
    </row>
    <row r="15" spans="1:5">
      <c r="A15" s="4" t="s">
        <v>317</v>
      </c>
      <c r="B15" s="5" t="n">
        <v>32903287</v>
      </c>
      <c r="C15" s="5" t="n">
        <v>29912827</v>
      </c>
      <c r="D15" s="5" t="n">
        <v>31663355</v>
      </c>
      <c r="E15" s="5" t="n">
        <v>16099752</v>
      </c>
    </row>
    <row r="16" spans="1:5">
      <c r="A16" s="4" t="s">
        <v>318</v>
      </c>
      <c r="B16" s="8" t="n">
        <v>-0.03</v>
      </c>
      <c r="C16" s="8" t="n">
        <v>-0.02</v>
      </c>
      <c r="D16" s="8" t="n">
        <v>-0.1</v>
      </c>
      <c r="E16" s="8" t="n">
        <v>-0.17</v>
      </c>
    </row>
    <row r="17" spans="1:5">
      <c r="A17" s="4" t="s">
        <v>319</v>
      </c>
    </row>
    <row r="18" spans="1:5">
      <c r="A18" s="3" t="s">
        <v>314</v>
      </c>
    </row>
    <row r="19" spans="1:5">
      <c r="A19" s="4" t="s">
        <v>315</v>
      </c>
      <c r="B19" s="5" t="n">
        <v>1073319</v>
      </c>
      <c r="C19" s="5" t="n">
        <v>2392760</v>
      </c>
      <c r="D19" s="5" t="n">
        <v>1776216</v>
      </c>
      <c r="E19" s="5" t="n">
        <v>2398651</v>
      </c>
    </row>
    <row r="20" spans="1:5">
      <c r="A20" s="4" t="s">
        <v>320</v>
      </c>
    </row>
    <row r="21" spans="1:5">
      <c r="A21" s="3" t="s">
        <v>314</v>
      </c>
    </row>
    <row r="22" spans="1:5">
      <c r="A22" s="4" t="s">
        <v>315</v>
      </c>
      <c r="B22" s="5" t="n">
        <v>120773</v>
      </c>
      <c r="C22" s="5" t="n">
        <v>140097</v>
      </c>
      <c r="D22" s="5" t="n">
        <v>123675</v>
      </c>
      <c r="E22" s="5" t="n">
        <v>58717</v>
      </c>
    </row>
    <row r="23" spans="1:5">
      <c r="A23" s="4" t="s">
        <v>321</v>
      </c>
    </row>
    <row r="24" spans="1:5">
      <c r="A24" s="3" t="s">
        <v>314</v>
      </c>
    </row>
    <row r="25" spans="1:5">
      <c r="A25" s="4" t="s">
        <v>315</v>
      </c>
      <c r="B25" s="5" t="n">
        <v>4033038</v>
      </c>
      <c r="C25" s="5" t="n">
        <v>4371764</v>
      </c>
      <c r="D25" s="5" t="n">
        <v>4178663</v>
      </c>
      <c r="E25" s="5" t="n">
        <v>2786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2</v>
      </c>
      <c r="B1" s="2" t="s">
        <v>82</v>
      </c>
      <c r="D1" s="2" t="s">
        <v>1</v>
      </c>
    </row>
    <row r="2" spans="1:7">
      <c r="B2" s="2" t="s">
        <v>2</v>
      </c>
      <c r="C2" s="2" t="s">
        <v>83</v>
      </c>
      <c r="D2" s="2" t="s">
        <v>2</v>
      </c>
      <c r="E2" s="2" t="s">
        <v>83</v>
      </c>
      <c r="F2" s="2" t="s">
        <v>35</v>
      </c>
      <c r="G2" s="2" t="s">
        <v>323</v>
      </c>
    </row>
    <row r="3" spans="1:7">
      <c r="A3" s="3" t="s">
        <v>324</v>
      </c>
    </row>
    <row r="4" spans="1:7">
      <c r="A4" s="4" t="s">
        <v>325</v>
      </c>
      <c r="B4" s="6" t="n">
        <v>1392</v>
      </c>
      <c r="D4" s="6" t="n">
        <v>1392</v>
      </c>
      <c r="F4" s="6" t="n">
        <v>0</v>
      </c>
    </row>
    <row r="5" spans="1:7">
      <c r="A5" s="4" t="s">
        <v>326</v>
      </c>
      <c r="B5" s="5" t="n">
        <v>1413</v>
      </c>
      <c r="D5" s="5" t="n">
        <v>1413</v>
      </c>
    </row>
    <row r="6" spans="1:7">
      <c r="A6" s="3" t="s">
        <v>327</v>
      </c>
    </row>
    <row r="7" spans="1:7">
      <c r="A7" s="4" t="s">
        <v>328</v>
      </c>
      <c r="B7" s="6" t="n">
        <v>0</v>
      </c>
      <c r="C7" s="6" t="n">
        <v>79</v>
      </c>
      <c r="D7" s="6" t="n">
        <v>0</v>
      </c>
      <c r="E7" s="6" t="n">
        <v>101</v>
      </c>
    </row>
    <row r="8" spans="1:7">
      <c r="A8" s="3" t="s">
        <v>329</v>
      </c>
    </row>
    <row r="9" spans="1:7">
      <c r="A9" s="4" t="s">
        <v>330</v>
      </c>
      <c r="B9" s="8" t="n">
        <v>-9.58</v>
      </c>
      <c r="C9" s="8" t="n">
        <v>-6.82</v>
      </c>
      <c r="D9" s="8" t="n">
        <v>-36.14</v>
      </c>
      <c r="E9" s="8" t="n">
        <v>-64.27</v>
      </c>
    </row>
    <row r="10" spans="1:7">
      <c r="A10" s="4" t="s">
        <v>331</v>
      </c>
    </row>
    <row r="11" spans="1:7">
      <c r="A11" s="3" t="s">
        <v>324</v>
      </c>
    </row>
    <row r="12" spans="1:7">
      <c r="A12" s="4" t="s">
        <v>325</v>
      </c>
      <c r="F12" s="5" t="n">
        <v>848</v>
      </c>
    </row>
    <row r="13" spans="1:7">
      <c r="A13" s="4" t="s">
        <v>326</v>
      </c>
      <c r="F13" s="6" t="n">
        <v>848</v>
      </c>
    </row>
    <row r="14" spans="1:7">
      <c r="A14" s="4" t="s">
        <v>332</v>
      </c>
    </row>
    <row r="15" spans="1:7">
      <c r="A15" s="3" t="s">
        <v>333</v>
      </c>
    </row>
    <row r="16" spans="1:7">
      <c r="A16" s="4" t="s">
        <v>334</v>
      </c>
      <c r="G16" s="6" t="n">
        <v>67</v>
      </c>
    </row>
    <row r="17" spans="1:7">
      <c r="A17" s="3" t="s">
        <v>327</v>
      </c>
    </row>
    <row r="18" spans="1:7">
      <c r="A18" s="4" t="s">
        <v>328</v>
      </c>
      <c r="C18" s="6" t="n">
        <v>-79</v>
      </c>
      <c r="E18" s="6" t="n">
        <v>-101</v>
      </c>
    </row>
    <row r="19" spans="1:7">
      <c r="A19" s="3" t="s">
        <v>335</v>
      </c>
    </row>
    <row r="20" spans="1:7">
      <c r="A20" s="4" t="s">
        <v>336</v>
      </c>
      <c r="C20" s="5" t="n">
        <v>104</v>
      </c>
      <c r="E20" s="5" t="n">
        <v>104</v>
      </c>
    </row>
    <row r="21" spans="1:7">
      <c r="A21" s="4" t="s">
        <v>337</v>
      </c>
    </row>
    <row r="22" spans="1:7">
      <c r="A22" s="3" t="s">
        <v>327</v>
      </c>
    </row>
    <row r="23" spans="1:7">
      <c r="A23" s="4" t="s">
        <v>328</v>
      </c>
      <c r="C23" s="5" t="n">
        <v>-1053</v>
      </c>
      <c r="E23" s="5" t="n">
        <v>-1275</v>
      </c>
    </row>
    <row r="24" spans="1:7">
      <c r="A24" s="3" t="s">
        <v>335</v>
      </c>
    </row>
    <row r="25" spans="1:7">
      <c r="A25" s="4" t="s">
        <v>336</v>
      </c>
      <c r="C25" s="5" t="n">
        <v>1342</v>
      </c>
      <c r="E25" s="5" t="n">
        <v>1342</v>
      </c>
    </row>
    <row r="26" spans="1:7">
      <c r="A26" s="4" t="s">
        <v>338</v>
      </c>
    </row>
    <row r="27" spans="1:7">
      <c r="A27" s="3" t="s">
        <v>327</v>
      </c>
    </row>
    <row r="28" spans="1:7">
      <c r="A28" s="4" t="s">
        <v>328</v>
      </c>
      <c r="C28" s="5" t="n">
        <v>-974</v>
      </c>
      <c r="E28" s="5" t="n">
        <v>-1174</v>
      </c>
    </row>
    <row r="29" spans="1:7">
      <c r="A29" s="3" t="s">
        <v>335</v>
      </c>
    </row>
    <row r="30" spans="1:7">
      <c r="A30" s="4" t="s">
        <v>336</v>
      </c>
      <c r="C30" s="6" t="n">
        <v>-1238</v>
      </c>
      <c r="E30" s="6" t="n">
        <v>-1238</v>
      </c>
    </row>
    <row r="31" spans="1:7">
      <c r="A31" s="3" t="s">
        <v>329</v>
      </c>
    </row>
    <row r="32" spans="1:7">
      <c r="A32" s="4" t="s">
        <v>318</v>
      </c>
      <c r="C32" s="8" t="n">
        <v>-0.03</v>
      </c>
      <c r="E32" s="8" t="n">
        <v>-0.05</v>
      </c>
    </row>
    <row r="33" spans="1:7">
      <c r="A33" s="4" t="s">
        <v>330</v>
      </c>
      <c r="C33" s="8" t="n">
        <v>-10.91</v>
      </c>
      <c r="E33" s="8" t="n">
        <v>-17.43</v>
      </c>
    </row>
    <row r="34" spans="1:7">
      <c r="A34" s="4" t="s">
        <v>339</v>
      </c>
    </row>
    <row r="35" spans="1:7">
      <c r="A35" s="3" t="s">
        <v>333</v>
      </c>
    </row>
    <row r="36" spans="1:7">
      <c r="A36" s="4" t="s">
        <v>334</v>
      </c>
      <c r="G36" s="5" t="n">
        <v>-2547</v>
      </c>
    </row>
    <row r="37" spans="1:7">
      <c r="A37" s="4" t="s">
        <v>340</v>
      </c>
    </row>
    <row r="38" spans="1:7">
      <c r="A38" s="3" t="s">
        <v>333</v>
      </c>
    </row>
    <row r="39" spans="1:7">
      <c r="A39" s="4" t="s">
        <v>334</v>
      </c>
      <c r="G39" s="6" t="n">
        <v>26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83</v>
      </c>
      <c r="D1" s="2" t="s">
        <v>151</v>
      </c>
      <c r="E1" s="2" t="s">
        <v>35</v>
      </c>
    </row>
    <row r="2" spans="1:5">
      <c r="A2" s="3" t="s">
        <v>343</v>
      </c>
    </row>
    <row r="3" spans="1:5">
      <c r="A3" s="4" t="s">
        <v>344</v>
      </c>
      <c r="B3" s="6" t="n">
        <v>17000</v>
      </c>
    </row>
    <row r="4" spans="1:5">
      <c r="A4" s="4" t="s">
        <v>345</v>
      </c>
      <c r="C4" s="6" t="n">
        <v>0</v>
      </c>
      <c r="D4" s="6" t="n">
        <v>14664</v>
      </c>
    </row>
    <row r="5" spans="1:5">
      <c r="A5" s="4" t="s">
        <v>346</v>
      </c>
      <c r="E5" s="6" t="n">
        <v>2336</v>
      </c>
    </row>
    <row r="6" spans="1:5">
      <c r="A6" s="4" t="s">
        <v>347</v>
      </c>
    </row>
    <row r="7" spans="1:5">
      <c r="A7" s="3" t="s">
        <v>343</v>
      </c>
    </row>
    <row r="8" spans="1:5">
      <c r="A8" s="4" t="s">
        <v>345</v>
      </c>
      <c r="B8" s="6" t="n">
        <v>13000</v>
      </c>
    </row>
    <row r="9" spans="1:5">
      <c r="A9" s="4" t="s">
        <v>348</v>
      </c>
      <c r="B9" s="8" t="n">
        <v>1.08</v>
      </c>
    </row>
    <row r="10" spans="1:5">
      <c r="A10" s="4" t="s">
        <v>133</v>
      </c>
      <c r="B10" s="5" t="n">
        <v>12037037</v>
      </c>
    </row>
    <row r="11" spans="1:5">
      <c r="A11" s="4" t="s">
        <v>349</v>
      </c>
    </row>
    <row r="12" spans="1:5">
      <c r="A12" s="3" t="s">
        <v>343</v>
      </c>
    </row>
    <row r="13" spans="1:5">
      <c r="A13" s="4" t="s">
        <v>345</v>
      </c>
      <c r="B13" s="6" t="n">
        <v>1000</v>
      </c>
    </row>
    <row r="14" spans="1:5">
      <c r="A14" s="4" t="s">
        <v>348</v>
      </c>
      <c r="B14" s="8" t="n">
        <v>1.08</v>
      </c>
    </row>
    <row r="15" spans="1:5">
      <c r="A15" s="4" t="s">
        <v>133</v>
      </c>
      <c r="B15" s="5" t="n">
        <v>925926</v>
      </c>
    </row>
    <row r="16" spans="1:5">
      <c r="A16" s="4" t="s">
        <v>350</v>
      </c>
    </row>
    <row r="17" spans="1:5">
      <c r="A17" s="3" t="s">
        <v>343</v>
      </c>
    </row>
    <row r="18" spans="1:5">
      <c r="A18" s="4" t="s">
        <v>345</v>
      </c>
      <c r="B18" s="6" t="n">
        <v>1000</v>
      </c>
    </row>
    <row r="19" spans="1:5">
      <c r="A19" s="4" t="s">
        <v>348</v>
      </c>
      <c r="B19" s="8" t="n">
        <v>1.08</v>
      </c>
    </row>
    <row r="20" spans="1:5">
      <c r="A20" s="4" t="s">
        <v>133</v>
      </c>
      <c r="B20" s="5" t="n">
        <v>925926</v>
      </c>
    </row>
    <row r="21" spans="1:5">
      <c r="A21" s="4" t="s">
        <v>351</v>
      </c>
    </row>
    <row r="22" spans="1:5">
      <c r="A22" s="3" t="s">
        <v>343</v>
      </c>
    </row>
    <row r="23" spans="1:5">
      <c r="A23" s="4" t="s">
        <v>345</v>
      </c>
      <c r="B23" s="6" t="n">
        <v>1000</v>
      </c>
    </row>
    <row r="24" spans="1:5">
      <c r="A24" s="4" t="s">
        <v>348</v>
      </c>
      <c r="B24" s="8" t="n">
        <v>1.08</v>
      </c>
    </row>
    <row r="25" spans="1:5">
      <c r="A25" s="4" t="s">
        <v>133</v>
      </c>
      <c r="B25" s="5" t="n">
        <v>925926</v>
      </c>
    </row>
    <row r="26" spans="1:5">
      <c r="A26" s="4" t="s">
        <v>352</v>
      </c>
    </row>
    <row r="27" spans="1:5">
      <c r="A27" s="3" t="s">
        <v>343</v>
      </c>
    </row>
    <row r="28" spans="1:5">
      <c r="A28" s="4" t="s">
        <v>345</v>
      </c>
      <c r="B28" s="6" t="n">
        <v>1000</v>
      </c>
    </row>
    <row r="29" spans="1:5">
      <c r="A29" s="4" t="s">
        <v>348</v>
      </c>
      <c r="B29" s="8" t="n">
        <v>1.08</v>
      </c>
    </row>
    <row r="30" spans="1:5">
      <c r="A30" s="4" t="s">
        <v>133</v>
      </c>
      <c r="B30" s="5" t="n">
        <v>9259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6" t="n">
        <v>373</v>
      </c>
    </row>
    <row r="4" spans="1:2">
      <c r="A4" s="4" t="s">
        <v>357</v>
      </c>
    </row>
    <row r="5" spans="1:2">
      <c r="A5" s="3" t="s">
        <v>355</v>
      </c>
    </row>
    <row r="6" spans="1:2">
      <c r="A6" s="4" t="s">
        <v>356</v>
      </c>
      <c r="B6" s="6" t="n">
        <v>211</v>
      </c>
    </row>
    <row r="7" spans="1:2">
      <c r="A7" s="4" t="s">
        <v>358</v>
      </c>
    </row>
    <row r="8" spans="1:2">
      <c r="A8" s="3" t="s">
        <v>355</v>
      </c>
    </row>
    <row r="9" spans="1:2">
      <c r="A9" s="4" t="s">
        <v>359</v>
      </c>
      <c r="B9" s="4" t="s">
        <v>360</v>
      </c>
    </row>
    <row r="10" spans="1:2">
      <c r="A10" s="4" t="s">
        <v>361</v>
      </c>
    </row>
    <row r="11" spans="1:2">
      <c r="A11" s="3" t="s">
        <v>355</v>
      </c>
    </row>
    <row r="12" spans="1:2">
      <c r="A12" s="4" t="s">
        <v>359</v>
      </c>
      <c r="B12" s="4" t="s">
        <v>2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7480</v>
      </c>
      <c r="C4" s="6" t="n">
        <v>7729</v>
      </c>
      <c r="D4" s="6" t="n">
        <v>22688</v>
      </c>
      <c r="E4" s="6" t="n">
        <v>21856</v>
      </c>
    </row>
    <row r="5" spans="1:5">
      <c r="A5" s="4" t="s">
        <v>86</v>
      </c>
      <c r="B5" s="5" t="n">
        <v>2855</v>
      </c>
      <c r="C5" s="5" t="n">
        <v>3099</v>
      </c>
      <c r="D5" s="5" t="n">
        <v>8544</v>
      </c>
      <c r="E5" s="5" t="n">
        <v>9992</v>
      </c>
    </row>
    <row r="6" spans="1:5">
      <c r="A6" s="4" t="s">
        <v>87</v>
      </c>
      <c r="B6" s="5" t="n">
        <v>4625</v>
      </c>
      <c r="C6" s="5" t="n">
        <v>4630</v>
      </c>
      <c r="D6" s="5" t="n">
        <v>14144</v>
      </c>
      <c r="E6" s="5" t="n">
        <v>11864</v>
      </c>
    </row>
    <row r="7" spans="1:5">
      <c r="A7" s="3" t="s">
        <v>88</v>
      </c>
    </row>
    <row r="8" spans="1:5">
      <c r="A8" s="4" t="s">
        <v>89</v>
      </c>
      <c r="B8" s="5" t="n">
        <v>249</v>
      </c>
      <c r="C8" s="5" t="n">
        <v>224</v>
      </c>
      <c r="D8" s="5" t="n">
        <v>788</v>
      </c>
      <c r="E8" s="5" t="n">
        <v>831</v>
      </c>
    </row>
    <row r="9" spans="1:5">
      <c r="A9" s="4" t="s">
        <v>90</v>
      </c>
      <c r="B9" s="5" t="n">
        <v>2887</v>
      </c>
      <c r="C9" s="5" t="n">
        <v>2487</v>
      </c>
      <c r="D9" s="5" t="n">
        <v>8911</v>
      </c>
      <c r="E9" s="5" t="n">
        <v>7737</v>
      </c>
    </row>
    <row r="10" spans="1:5">
      <c r="A10" s="4" t="s">
        <v>91</v>
      </c>
      <c r="B10" s="5" t="n">
        <v>2218</v>
      </c>
      <c r="C10" s="5" t="n">
        <v>2289</v>
      </c>
      <c r="D10" s="5" t="n">
        <v>7398</v>
      </c>
      <c r="E10" s="5" t="n">
        <v>6583</v>
      </c>
    </row>
    <row r="11" spans="1:5">
      <c r="A11" s="4" t="s">
        <v>92</v>
      </c>
      <c r="B11" s="5" t="n">
        <v>5354</v>
      </c>
      <c r="C11" s="5" t="n">
        <v>5000</v>
      </c>
      <c r="D11" s="5" t="n">
        <v>17097</v>
      </c>
      <c r="E11" s="5" t="n">
        <v>15151</v>
      </c>
    </row>
    <row r="12" spans="1:5">
      <c r="A12" s="4" t="s">
        <v>93</v>
      </c>
      <c r="B12" s="5" t="n">
        <v>-729</v>
      </c>
      <c r="C12" s="5" t="n">
        <v>-370</v>
      </c>
      <c r="D12" s="5" t="n">
        <v>-2953</v>
      </c>
      <c r="E12" s="5" t="n">
        <v>-3287</v>
      </c>
    </row>
    <row r="13" spans="1:5">
      <c r="A13" s="3" t="s">
        <v>94</v>
      </c>
    </row>
    <row r="14" spans="1:5">
      <c r="A14" s="4" t="s">
        <v>95</v>
      </c>
      <c r="B14" s="5" t="n">
        <v>-153</v>
      </c>
      <c r="C14" s="5" t="n">
        <v>-239</v>
      </c>
      <c r="D14" s="5" t="n">
        <v>-433</v>
      </c>
      <c r="E14" s="5" t="n">
        <v>-930</v>
      </c>
    </row>
    <row r="15" spans="1:5">
      <c r="A15" s="4" t="s">
        <v>96</v>
      </c>
      <c r="B15" s="5" t="n">
        <v>0</v>
      </c>
      <c r="C15" s="5" t="n">
        <v>-79</v>
      </c>
      <c r="D15" s="5" t="n">
        <v>0</v>
      </c>
      <c r="E15" s="5" t="n">
        <v>-101</v>
      </c>
    </row>
    <row r="16" spans="1:5">
      <c r="A16" s="4" t="s">
        <v>97</v>
      </c>
      <c r="B16" s="5" t="n">
        <v>-153</v>
      </c>
      <c r="C16" s="5" t="n">
        <v>-318</v>
      </c>
      <c r="D16" s="5" t="n">
        <v>-433</v>
      </c>
      <c r="E16" s="5" t="n">
        <v>-1031</v>
      </c>
    </row>
    <row r="17" spans="1:5">
      <c r="A17" s="4" t="s">
        <v>98</v>
      </c>
      <c r="B17" s="5" t="n">
        <v>-882</v>
      </c>
      <c r="C17" s="5" t="n">
        <v>-688</v>
      </c>
      <c r="D17" s="5" t="n">
        <v>-3386</v>
      </c>
      <c r="E17" s="5" t="n">
        <v>-4318</v>
      </c>
    </row>
    <row r="18" spans="1:5">
      <c r="A18" s="4" t="s">
        <v>99</v>
      </c>
      <c r="B18" s="5" t="n">
        <v>22</v>
      </c>
      <c r="C18" s="5" t="n">
        <v>80</v>
      </c>
      <c r="D18" s="5" t="n">
        <v>111</v>
      </c>
      <c r="E18" s="5" t="n">
        <v>0</v>
      </c>
    </row>
    <row r="19" spans="1:5">
      <c r="A19" s="4" t="s">
        <v>100</v>
      </c>
      <c r="B19" s="5" t="n">
        <v>-860</v>
      </c>
      <c r="C19" s="5" t="n">
        <v>-608</v>
      </c>
      <c r="D19" s="5" t="n">
        <v>-3275</v>
      </c>
      <c r="E19" s="5" t="n">
        <v>-4318</v>
      </c>
    </row>
    <row r="20" spans="1:5">
      <c r="A20" s="4" t="s">
        <v>101</v>
      </c>
      <c r="B20" s="5" t="n">
        <v>-840</v>
      </c>
      <c r="C20" s="5" t="n">
        <v>-539</v>
      </c>
      <c r="D20" s="5" t="n">
        <v>-3079</v>
      </c>
      <c r="E20" s="5" t="n">
        <v>-2784</v>
      </c>
    </row>
    <row r="21" spans="1:5">
      <c r="A21" s="4" t="s">
        <v>102</v>
      </c>
      <c r="B21" s="6" t="n">
        <v>-20</v>
      </c>
      <c r="C21" s="6" t="n">
        <v>-69</v>
      </c>
      <c r="D21" s="6" t="n">
        <v>-196</v>
      </c>
      <c r="E21" s="6" t="n">
        <v>-1534</v>
      </c>
    </row>
    <row r="22" spans="1:5">
      <c r="A22" s="3" t="s">
        <v>103</v>
      </c>
    </row>
    <row r="23" spans="1:5">
      <c r="A23" s="4" t="s">
        <v>104</v>
      </c>
      <c r="B23" s="8" t="n">
        <v>-0.03</v>
      </c>
      <c r="C23" s="8" t="n">
        <v>-0.02</v>
      </c>
      <c r="D23" s="8" t="n">
        <v>-0.1</v>
      </c>
      <c r="E23" s="8" t="n">
        <v>-0.17</v>
      </c>
    </row>
    <row r="24" spans="1:5">
      <c r="A24" s="4" t="s">
        <v>105</v>
      </c>
      <c r="B24" s="8" t="n">
        <v>-0.03</v>
      </c>
      <c r="C24" s="8" t="n">
        <v>-0.02</v>
      </c>
      <c r="D24" s="8" t="n">
        <v>-0.1</v>
      </c>
      <c r="E24" s="8" t="n">
        <v>-0.17</v>
      </c>
    </row>
    <row r="25" spans="1:5">
      <c r="A25" s="3" t="s">
        <v>106</v>
      </c>
    </row>
    <row r="26" spans="1:5">
      <c r="A26" s="4" t="s">
        <v>107</v>
      </c>
      <c r="B26" s="5" t="n">
        <v>32903287</v>
      </c>
      <c r="C26" s="5" t="n">
        <v>29912827</v>
      </c>
      <c r="D26" s="5" t="n">
        <v>31663355</v>
      </c>
      <c r="E26" s="5" t="n">
        <v>16099752</v>
      </c>
    </row>
    <row r="27" spans="1:5">
      <c r="A27" s="4" t="s">
        <v>108</v>
      </c>
      <c r="B27" s="5" t="n">
        <v>32903287</v>
      </c>
      <c r="C27" s="5" t="n">
        <v>29912827</v>
      </c>
      <c r="D27" s="5" t="n">
        <v>31663355</v>
      </c>
      <c r="E27" s="5" t="n">
        <v>16099752</v>
      </c>
    </row>
    <row r="28" spans="1:5">
      <c r="A28" s="4" t="s">
        <v>109</v>
      </c>
      <c r="B28" s="8" t="n">
        <v>-9.58</v>
      </c>
      <c r="C28" s="8" t="n">
        <v>-6.82</v>
      </c>
      <c r="D28" s="8" t="n">
        <v>-36.14</v>
      </c>
      <c r="E28" s="8" t="n">
        <v>-64.27</v>
      </c>
    </row>
    <row r="29" spans="1:5">
      <c r="A29" s="4" t="s">
        <v>110</v>
      </c>
      <c r="B29" s="5" t="n">
        <v>2103</v>
      </c>
      <c r="C29" s="5" t="n">
        <v>10049</v>
      </c>
      <c r="D29" s="5" t="n">
        <v>5412</v>
      </c>
      <c r="E29" s="5" t="n">
        <v>238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2</v>
      </c>
      <c r="B1" s="2" t="s">
        <v>82</v>
      </c>
      <c r="D1" s="2" t="s">
        <v>1</v>
      </c>
    </row>
    <row r="2" spans="1:5">
      <c r="B2" s="2" t="s">
        <v>2</v>
      </c>
      <c r="C2" s="2" t="s">
        <v>83</v>
      </c>
      <c r="D2" s="2" t="s">
        <v>2</v>
      </c>
      <c r="E2" s="2" t="s">
        <v>83</v>
      </c>
    </row>
    <row r="3" spans="1:5">
      <c r="A3" s="3" t="s">
        <v>363</v>
      </c>
    </row>
    <row r="4" spans="1:5">
      <c r="A4" s="4" t="s">
        <v>364</v>
      </c>
      <c r="B4" s="4" t="s">
        <v>365</v>
      </c>
      <c r="D4" s="4" t="s">
        <v>365</v>
      </c>
    </row>
    <row r="5" spans="1:5">
      <c r="A5" s="4" t="s">
        <v>366</v>
      </c>
      <c r="D5" s="4" t="s">
        <v>367</v>
      </c>
    </row>
    <row r="6" spans="1:5">
      <c r="A6" s="3" t="s">
        <v>368</v>
      </c>
    </row>
    <row r="7" spans="1:5">
      <c r="A7" s="4" t="s">
        <v>369</v>
      </c>
      <c r="B7" s="6" t="n">
        <v>211</v>
      </c>
      <c r="D7" s="6" t="n">
        <v>211</v>
      </c>
    </row>
    <row r="8" spans="1:5">
      <c r="A8" s="4" t="s">
        <v>370</v>
      </c>
      <c r="B8" s="5" t="n">
        <v>162</v>
      </c>
      <c r="D8" s="5" t="n">
        <v>162</v>
      </c>
    </row>
    <row r="9" spans="1:5">
      <c r="A9" s="3" t="s">
        <v>371</v>
      </c>
    </row>
    <row r="10" spans="1:5">
      <c r="A10" s="4" t="s">
        <v>372</v>
      </c>
      <c r="B10" s="5" t="n">
        <v>55</v>
      </c>
      <c r="D10" s="5" t="n">
        <v>130</v>
      </c>
    </row>
    <row r="11" spans="1:5">
      <c r="A11" s="4" t="s">
        <v>373</v>
      </c>
      <c r="B11" s="6" t="n">
        <v>-213</v>
      </c>
      <c r="C11" s="6" t="n">
        <v>-167</v>
      </c>
      <c r="D11" s="6" t="n">
        <v>-545</v>
      </c>
      <c r="E11" s="6" t="n">
        <v>-467</v>
      </c>
    </row>
    <row r="12" spans="1:5">
      <c r="A12" s="4" t="s">
        <v>290</v>
      </c>
    </row>
    <row r="13" spans="1:5">
      <c r="A13" s="3" t="s">
        <v>363</v>
      </c>
    </row>
    <row r="14" spans="1:5">
      <c r="A14" s="4" t="s">
        <v>364</v>
      </c>
      <c r="B14" s="4" t="s">
        <v>374</v>
      </c>
      <c r="D14" s="4" t="s">
        <v>3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75</v>
      </c>
      <c r="B1" s="2" t="s">
        <v>82</v>
      </c>
      <c r="D1" s="2" t="s">
        <v>1</v>
      </c>
    </row>
    <row r="2" spans="1:5">
      <c r="B2" s="2" t="s">
        <v>2</v>
      </c>
      <c r="C2" s="2" t="s">
        <v>83</v>
      </c>
      <c r="D2" s="2" t="s">
        <v>2</v>
      </c>
      <c r="E2" s="2" t="s">
        <v>83</v>
      </c>
    </row>
    <row r="3" spans="1:5">
      <c r="A3" s="3" t="s">
        <v>376</v>
      </c>
    </row>
    <row r="4" spans="1:5">
      <c r="A4" s="4" t="s">
        <v>85</v>
      </c>
      <c r="B4" s="6" t="n">
        <v>7480</v>
      </c>
      <c r="C4" s="6" t="n">
        <v>7729</v>
      </c>
      <c r="D4" s="6" t="n">
        <v>22688</v>
      </c>
      <c r="E4" s="6" t="n">
        <v>21856</v>
      </c>
    </row>
    <row r="5" spans="1:5">
      <c r="A5" s="4" t="s">
        <v>377</v>
      </c>
    </row>
    <row r="6" spans="1:5">
      <c r="A6" s="3" t="s">
        <v>376</v>
      </c>
    </row>
    <row r="7" spans="1:5">
      <c r="A7" s="4" t="s">
        <v>85</v>
      </c>
      <c r="B7" s="5" t="n">
        <v>5991</v>
      </c>
      <c r="C7" s="5" t="n">
        <v>5393</v>
      </c>
      <c r="D7" s="5" t="n">
        <v>17142</v>
      </c>
      <c r="E7" s="5" t="n">
        <v>15186</v>
      </c>
    </row>
    <row r="8" spans="1:5">
      <c r="A8" s="4" t="s">
        <v>378</v>
      </c>
    </row>
    <row r="9" spans="1:5">
      <c r="A9" s="3" t="s">
        <v>376</v>
      </c>
    </row>
    <row r="10" spans="1:5">
      <c r="A10" s="4" t="s">
        <v>85</v>
      </c>
      <c r="B10" s="5" t="n">
        <v>1489</v>
      </c>
      <c r="C10" s="5" t="n">
        <v>2366</v>
      </c>
      <c r="D10" s="5" t="n">
        <v>5546</v>
      </c>
      <c r="E10" s="5" t="n">
        <v>6670</v>
      </c>
    </row>
    <row r="11" spans="1:5">
      <c r="A11" s="4" t="s">
        <v>379</v>
      </c>
    </row>
    <row r="12" spans="1:5">
      <c r="A12" s="3" t="s">
        <v>376</v>
      </c>
    </row>
    <row r="13" spans="1:5">
      <c r="A13" s="4" t="s">
        <v>85</v>
      </c>
      <c r="B13" s="5" t="n">
        <v>6232</v>
      </c>
      <c r="C13" s="5" t="n">
        <v>5759</v>
      </c>
      <c r="D13" s="5" t="n">
        <v>18085</v>
      </c>
      <c r="E13" s="5" t="n">
        <v>16523</v>
      </c>
    </row>
    <row r="14" spans="1:5">
      <c r="A14" s="4" t="s">
        <v>380</v>
      </c>
    </row>
    <row r="15" spans="1:5">
      <c r="A15" s="3" t="s">
        <v>376</v>
      </c>
    </row>
    <row r="16" spans="1:5">
      <c r="A16" s="4" t="s">
        <v>85</v>
      </c>
      <c r="B16" s="5" t="n">
        <v>5991</v>
      </c>
      <c r="C16" s="5" t="n">
        <v>5393</v>
      </c>
      <c r="D16" s="5" t="n">
        <v>17142</v>
      </c>
      <c r="E16" s="5" t="n">
        <v>15186</v>
      </c>
    </row>
    <row r="17" spans="1:5">
      <c r="A17" s="4" t="s">
        <v>381</v>
      </c>
    </row>
    <row r="18" spans="1:5">
      <c r="A18" s="3" t="s">
        <v>376</v>
      </c>
    </row>
    <row r="19" spans="1:5">
      <c r="A19" s="4" t="s">
        <v>85</v>
      </c>
      <c r="B19" s="5" t="n">
        <v>241</v>
      </c>
      <c r="C19" s="5" t="n">
        <v>366</v>
      </c>
      <c r="D19" s="5" t="n">
        <v>943</v>
      </c>
      <c r="E19" s="5" t="n">
        <v>1337</v>
      </c>
    </row>
    <row r="20" spans="1:5">
      <c r="A20" s="4" t="s">
        <v>382</v>
      </c>
    </row>
    <row r="21" spans="1:5">
      <c r="A21" s="3" t="s">
        <v>376</v>
      </c>
    </row>
    <row r="22" spans="1:5">
      <c r="A22" s="4" t="s">
        <v>85</v>
      </c>
      <c r="B22" s="5" t="n">
        <v>1248</v>
      </c>
      <c r="C22" s="5" t="n">
        <v>1970</v>
      </c>
      <c r="D22" s="5" t="n">
        <v>4603</v>
      </c>
      <c r="E22" s="5" t="n">
        <v>5333</v>
      </c>
    </row>
    <row r="23" spans="1:5">
      <c r="A23" s="4" t="s">
        <v>383</v>
      </c>
    </row>
    <row r="24" spans="1:5">
      <c r="A24" s="3" t="s">
        <v>376</v>
      </c>
    </row>
    <row r="25" spans="1:5">
      <c r="A25" s="4" t="s">
        <v>85</v>
      </c>
      <c r="B25" s="5" t="n">
        <v>0</v>
      </c>
      <c r="C25" s="5" t="n">
        <v>0</v>
      </c>
      <c r="D25" s="5" t="n">
        <v>0</v>
      </c>
      <c r="E25" s="5" t="n">
        <v>0</v>
      </c>
    </row>
    <row r="26" spans="1:5">
      <c r="A26" s="4" t="s">
        <v>384</v>
      </c>
    </row>
    <row r="27" spans="1:5">
      <c r="A27" s="3" t="s">
        <v>376</v>
      </c>
    </row>
    <row r="28" spans="1:5">
      <c r="A28" s="4" t="s">
        <v>85</v>
      </c>
      <c r="B28" s="6" t="n">
        <v>1248</v>
      </c>
      <c r="C28" s="6" t="n">
        <v>1970</v>
      </c>
      <c r="D28" s="6" t="n">
        <v>4603</v>
      </c>
      <c r="E28" s="6" t="n">
        <v>53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5</v>
      </c>
      <c r="B1" s="2" t="s">
        <v>2</v>
      </c>
      <c r="C1" s="2" t="s">
        <v>35</v>
      </c>
    </row>
    <row r="2" spans="1:3">
      <c r="A2" s="3" t="s">
        <v>386</v>
      </c>
    </row>
    <row r="3" spans="1:3">
      <c r="A3" s="4" t="s">
        <v>387</v>
      </c>
      <c r="B3" s="6" t="n">
        <v>3117</v>
      </c>
      <c r="C3" s="6" t="n">
        <v>2442</v>
      </c>
    </row>
    <row r="4" spans="1:3">
      <c r="A4" s="4" t="s">
        <v>388</v>
      </c>
      <c r="B4" s="5" t="n">
        <v>469</v>
      </c>
      <c r="C4" s="5" t="n">
        <v>352</v>
      </c>
    </row>
    <row r="5" spans="1:3">
      <c r="A5" s="4" t="s">
        <v>389</v>
      </c>
      <c r="B5" s="6" t="n">
        <v>3586</v>
      </c>
      <c r="C5" s="6" t="n">
        <v>27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90</v>
      </c>
      <c r="B1" s="2" t="s">
        <v>82</v>
      </c>
      <c r="D1" s="2" t="s">
        <v>1</v>
      </c>
    </row>
    <row r="2" spans="1:6">
      <c r="B2" s="2" t="s">
        <v>2</v>
      </c>
      <c r="C2" s="2" t="s">
        <v>83</v>
      </c>
      <c r="D2" s="2" t="s">
        <v>2</v>
      </c>
      <c r="E2" s="2" t="s">
        <v>83</v>
      </c>
      <c r="F2" s="2" t="s">
        <v>35</v>
      </c>
    </row>
    <row r="3" spans="1:6">
      <c r="A3" s="3" t="s">
        <v>391</v>
      </c>
    </row>
    <row r="4" spans="1:6">
      <c r="A4" s="4" t="s">
        <v>392</v>
      </c>
      <c r="B4" s="6" t="n">
        <v>19945</v>
      </c>
      <c r="D4" s="6" t="n">
        <v>19945</v>
      </c>
      <c r="F4" s="6" t="n">
        <v>18833</v>
      </c>
    </row>
    <row r="5" spans="1:6">
      <c r="A5" s="4" t="s">
        <v>393</v>
      </c>
      <c r="B5" s="5" t="n">
        <v>-15377</v>
      </c>
      <c r="D5" s="5" t="n">
        <v>-15377</v>
      </c>
      <c r="F5" s="5" t="n">
        <v>-13532</v>
      </c>
    </row>
    <row r="6" spans="1:6">
      <c r="A6" s="4" t="s">
        <v>42</v>
      </c>
      <c r="B6" s="5" t="n">
        <v>4568</v>
      </c>
      <c r="D6" s="5" t="n">
        <v>4568</v>
      </c>
      <c r="F6" s="5" t="n">
        <v>5301</v>
      </c>
    </row>
    <row r="7" spans="1:6">
      <c r="A7" s="4" t="s">
        <v>394</v>
      </c>
      <c r="B7" s="5" t="n">
        <v>637</v>
      </c>
      <c r="C7" s="6" t="n">
        <v>850</v>
      </c>
      <c r="D7" s="5" t="n">
        <v>2079</v>
      </c>
      <c r="E7" s="6" t="n">
        <v>2762</v>
      </c>
    </row>
    <row r="8" spans="1:6">
      <c r="A8" s="4" t="s">
        <v>395</v>
      </c>
    </row>
    <row r="9" spans="1:6">
      <c r="A9" s="3" t="s">
        <v>391</v>
      </c>
    </row>
    <row r="10" spans="1:6">
      <c r="A10" s="4" t="s">
        <v>392</v>
      </c>
      <c r="B10" s="5" t="n">
        <v>19647</v>
      </c>
      <c r="D10" s="5" t="n">
        <v>19647</v>
      </c>
      <c r="F10" s="5" t="n">
        <v>18515</v>
      </c>
    </row>
    <row r="11" spans="1:6">
      <c r="A11" s="4" t="s">
        <v>396</v>
      </c>
    </row>
    <row r="12" spans="1:6">
      <c r="A12" s="3" t="s">
        <v>391</v>
      </c>
    </row>
    <row r="13" spans="1:6">
      <c r="A13" s="4" t="s">
        <v>392</v>
      </c>
      <c r="B13" s="5" t="n">
        <v>147</v>
      </c>
      <c r="D13" s="5" t="n">
        <v>147</v>
      </c>
      <c r="F13" s="5" t="n">
        <v>168</v>
      </c>
    </row>
    <row r="14" spans="1:6">
      <c r="A14" s="4" t="s">
        <v>397</v>
      </c>
    </row>
    <row r="15" spans="1:6">
      <c r="A15" s="3" t="s">
        <v>391</v>
      </c>
    </row>
    <row r="16" spans="1:6">
      <c r="A16" s="4" t="s">
        <v>392</v>
      </c>
      <c r="B16" s="5" t="n">
        <v>125</v>
      </c>
      <c r="D16" s="5" t="n">
        <v>125</v>
      </c>
      <c r="F16" s="5" t="n">
        <v>124</v>
      </c>
    </row>
    <row r="17" spans="1:6">
      <c r="A17" s="4" t="s">
        <v>398</v>
      </c>
    </row>
    <row r="18" spans="1:6">
      <c r="A18" s="3" t="s">
        <v>391</v>
      </c>
    </row>
    <row r="19" spans="1:6">
      <c r="A19" s="4" t="s">
        <v>392</v>
      </c>
      <c r="B19" s="6" t="n">
        <v>26</v>
      </c>
      <c r="D19" s="6" t="n">
        <v>26</v>
      </c>
      <c r="F19" s="6" t="n">
        <v>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s>
  <sheetData>
    <row r="1" spans="1:7">
      <c r="A1" s="1" t="s">
        <v>399</v>
      </c>
      <c r="B1" s="2" t="s">
        <v>82</v>
      </c>
      <c r="F1" s="2" t="s">
        <v>1</v>
      </c>
    </row>
    <row r="2" spans="1:7">
      <c r="B2" s="2" t="s">
        <v>2</v>
      </c>
      <c r="C2" s="2" t="s">
        <v>83</v>
      </c>
      <c r="D2" s="2" t="s">
        <v>151</v>
      </c>
      <c r="E2" s="2" t="s">
        <v>400</v>
      </c>
      <c r="F2" s="2" t="s">
        <v>2</v>
      </c>
      <c r="G2" s="2" t="s">
        <v>83</v>
      </c>
    </row>
    <row r="3" spans="1:7">
      <c r="A3" s="3" t="s">
        <v>291</v>
      </c>
    </row>
    <row r="4" spans="1:7">
      <c r="A4" s="4" t="s">
        <v>401</v>
      </c>
      <c r="B4" s="6" t="n">
        <v>16100</v>
      </c>
      <c r="F4" s="6" t="n">
        <v>16100</v>
      </c>
    </row>
    <row r="5" spans="1:7">
      <c r="A5" s="4" t="s">
        <v>402</v>
      </c>
      <c r="B5" s="5" t="n">
        <v>-7693</v>
      </c>
      <c r="F5" s="5" t="n">
        <v>-7693</v>
      </c>
    </row>
    <row r="6" spans="1:7">
      <c r="A6" s="4" t="s">
        <v>44</v>
      </c>
      <c r="B6" s="5" t="n">
        <v>8407</v>
      </c>
      <c r="F6" s="5" t="n">
        <v>8407</v>
      </c>
    </row>
    <row r="7" spans="1:7">
      <c r="A7" s="4" t="s">
        <v>403</v>
      </c>
      <c r="B7" s="5" t="n">
        <v>453</v>
      </c>
      <c r="C7" s="6" t="n">
        <v>452</v>
      </c>
      <c r="F7" s="5" t="n">
        <v>1358</v>
      </c>
      <c r="G7" s="6" t="n">
        <v>1381</v>
      </c>
    </row>
    <row r="8" spans="1:7">
      <c r="A8" s="4" t="s">
        <v>404</v>
      </c>
      <c r="B8" s="5" t="n">
        <v>0</v>
      </c>
      <c r="F8" s="5" t="n">
        <v>0</v>
      </c>
    </row>
    <row r="9" spans="1:7">
      <c r="A9" s="3" t="s">
        <v>405</v>
      </c>
    </row>
    <row r="10" spans="1:7">
      <c r="A10" s="4" t="s">
        <v>406</v>
      </c>
      <c r="B10" s="5" t="n">
        <v>452</v>
      </c>
      <c r="F10" s="5" t="n">
        <v>452</v>
      </c>
    </row>
    <row r="11" spans="1:7">
      <c r="A11" s="4" t="s">
        <v>407</v>
      </c>
      <c r="B11" s="5" t="n">
        <v>1610</v>
      </c>
      <c r="F11" s="5" t="n">
        <v>1610</v>
      </c>
    </row>
    <row r="12" spans="1:7">
      <c r="A12" s="4" t="s">
        <v>408</v>
      </c>
      <c r="B12" s="5" t="n">
        <v>1410</v>
      </c>
      <c r="F12" s="5" t="n">
        <v>1410</v>
      </c>
    </row>
    <row r="13" spans="1:7">
      <c r="A13" s="4" t="s">
        <v>409</v>
      </c>
      <c r="B13" s="5" t="n">
        <v>1410</v>
      </c>
      <c r="F13" s="5" t="n">
        <v>1410</v>
      </c>
    </row>
    <row r="14" spans="1:7">
      <c r="A14" s="4" t="s">
        <v>410</v>
      </c>
      <c r="B14" s="5" t="n">
        <v>1410</v>
      </c>
      <c r="F14" s="5" t="n">
        <v>1410</v>
      </c>
    </row>
    <row r="15" spans="1:7">
      <c r="A15" s="4" t="s">
        <v>411</v>
      </c>
      <c r="B15" s="5" t="n">
        <v>2115</v>
      </c>
      <c r="F15" s="5" t="n">
        <v>2115</v>
      </c>
    </row>
    <row r="16" spans="1:7">
      <c r="A16" s="4" t="s">
        <v>44</v>
      </c>
      <c r="B16" s="5" t="n">
        <v>8407</v>
      </c>
      <c r="F16" s="5" t="n">
        <v>8407</v>
      </c>
    </row>
    <row r="17" spans="1:7">
      <c r="A17" s="4" t="s">
        <v>412</v>
      </c>
    </row>
    <row r="18" spans="1:7">
      <c r="A18" s="3" t="s">
        <v>291</v>
      </c>
    </row>
    <row r="19" spans="1:7">
      <c r="A19" s="4" t="s">
        <v>401</v>
      </c>
      <c r="B19" s="5" t="n">
        <v>5700</v>
      </c>
      <c r="F19" s="5" t="n">
        <v>5700</v>
      </c>
    </row>
    <row r="20" spans="1:7">
      <c r="A20" s="4" t="s">
        <v>402</v>
      </c>
      <c r="B20" s="5" t="n">
        <v>-2422</v>
      </c>
      <c r="F20" s="5" t="n">
        <v>-2422</v>
      </c>
    </row>
    <row r="21" spans="1:7">
      <c r="A21" s="4" t="s">
        <v>44</v>
      </c>
      <c r="B21" s="5" t="n">
        <v>3278</v>
      </c>
      <c r="F21" s="5" t="n">
        <v>3278</v>
      </c>
    </row>
    <row r="22" spans="1:7">
      <c r="A22" s="3" t="s">
        <v>405</v>
      </c>
    </row>
    <row r="23" spans="1:7">
      <c r="A23" s="4" t="s">
        <v>44</v>
      </c>
      <c r="B23" s="5" t="n">
        <v>3278</v>
      </c>
      <c r="F23" s="5" t="n">
        <v>3278</v>
      </c>
    </row>
    <row r="24" spans="1:7">
      <c r="A24" s="4" t="s">
        <v>413</v>
      </c>
    </row>
    <row r="25" spans="1:7">
      <c r="A25" s="3" t="s">
        <v>291</v>
      </c>
    </row>
    <row r="26" spans="1:7">
      <c r="A26" s="4" t="s">
        <v>401</v>
      </c>
      <c r="B26" s="5" t="n">
        <v>2000</v>
      </c>
      <c r="F26" s="5" t="n">
        <v>2000</v>
      </c>
    </row>
    <row r="27" spans="1:7">
      <c r="A27" s="4" t="s">
        <v>402</v>
      </c>
      <c r="B27" s="5" t="n">
        <v>-1700</v>
      </c>
      <c r="F27" s="5" t="n">
        <v>-1700</v>
      </c>
    </row>
    <row r="28" spans="1:7">
      <c r="A28" s="4" t="s">
        <v>44</v>
      </c>
      <c r="B28" s="5" t="n">
        <v>300</v>
      </c>
      <c r="F28" s="5" t="n">
        <v>300</v>
      </c>
    </row>
    <row r="29" spans="1:7">
      <c r="A29" s="3" t="s">
        <v>405</v>
      </c>
    </row>
    <row r="30" spans="1:7">
      <c r="A30" s="4" t="s">
        <v>44</v>
      </c>
      <c r="B30" s="5" t="n">
        <v>300</v>
      </c>
      <c r="F30" s="5" t="n">
        <v>300</v>
      </c>
    </row>
    <row r="31" spans="1:7">
      <c r="A31" s="4" t="s">
        <v>414</v>
      </c>
    </row>
    <row r="32" spans="1:7">
      <c r="A32" s="3" t="s">
        <v>291</v>
      </c>
    </row>
    <row r="33" spans="1:7">
      <c r="A33" s="4" t="s">
        <v>401</v>
      </c>
      <c r="B33" s="5" t="n">
        <v>6900</v>
      </c>
      <c r="F33" s="5" t="n">
        <v>6900</v>
      </c>
    </row>
    <row r="34" spans="1:7">
      <c r="A34" s="4" t="s">
        <v>402</v>
      </c>
      <c r="B34" s="5" t="n">
        <v>-2933</v>
      </c>
      <c r="F34" s="5" t="n">
        <v>-2933</v>
      </c>
    </row>
    <row r="35" spans="1:7">
      <c r="A35" s="4" t="s">
        <v>44</v>
      </c>
      <c r="B35" s="5" t="n">
        <v>3967</v>
      </c>
      <c r="F35" s="5" t="n">
        <v>3967</v>
      </c>
    </row>
    <row r="36" spans="1:7">
      <c r="A36" s="3" t="s">
        <v>405</v>
      </c>
    </row>
    <row r="37" spans="1:7">
      <c r="A37" s="4" t="s">
        <v>44</v>
      </c>
      <c r="B37" s="5" t="n">
        <v>3967</v>
      </c>
      <c r="F37" s="5" t="n">
        <v>3967</v>
      </c>
    </row>
    <row r="38" spans="1:7">
      <c r="A38" s="4" t="s">
        <v>415</v>
      </c>
    </row>
    <row r="39" spans="1:7">
      <c r="A39" s="3" t="s">
        <v>291</v>
      </c>
    </row>
    <row r="40" spans="1:7">
      <c r="A40" s="4" t="s">
        <v>401</v>
      </c>
      <c r="B40" s="5" t="n">
        <v>1500</v>
      </c>
      <c r="F40" s="5" t="n">
        <v>1500</v>
      </c>
    </row>
    <row r="41" spans="1:7">
      <c r="A41" s="4" t="s">
        <v>402</v>
      </c>
      <c r="B41" s="5" t="n">
        <v>-638</v>
      </c>
      <c r="F41" s="5" t="n">
        <v>-638</v>
      </c>
    </row>
    <row r="42" spans="1:7">
      <c r="A42" s="4" t="s">
        <v>44</v>
      </c>
      <c r="B42" s="5" t="n">
        <v>862</v>
      </c>
      <c r="F42" s="5" t="n">
        <v>862</v>
      </c>
    </row>
    <row r="43" spans="1:7">
      <c r="A43" s="3" t="s">
        <v>405</v>
      </c>
    </row>
    <row r="44" spans="1:7">
      <c r="A44" s="4" t="s">
        <v>44</v>
      </c>
      <c r="B44" s="6" t="n">
        <v>862</v>
      </c>
      <c r="F44" s="6" t="n">
        <v>862</v>
      </c>
    </row>
    <row r="45" spans="1:7">
      <c r="A45" s="4" t="s">
        <v>416</v>
      </c>
    </row>
    <row r="46" spans="1:7">
      <c r="A46" s="3" t="s">
        <v>291</v>
      </c>
    </row>
    <row r="47" spans="1:7">
      <c r="A47" s="4" t="s">
        <v>417</v>
      </c>
      <c r="D47" s="6" t="n">
        <v>237</v>
      </c>
    </row>
    <row r="48" spans="1:7">
      <c r="A48" s="4" t="s">
        <v>418</v>
      </c>
    </row>
    <row r="49" spans="1:7">
      <c r="A49" s="3" t="s">
        <v>291</v>
      </c>
    </row>
    <row r="50" spans="1:7">
      <c r="A50" s="4" t="s">
        <v>419</v>
      </c>
      <c r="E50" s="6" t="n">
        <v>226</v>
      </c>
      <c r="G50" s="6" t="n">
        <v>11</v>
      </c>
    </row>
    <row r="51" spans="1:7">
      <c r="A51" s="4" t="s">
        <v>420</v>
      </c>
    </row>
    <row r="52" spans="1:7">
      <c r="A52" s="3" t="s">
        <v>291</v>
      </c>
    </row>
    <row r="53" spans="1:7">
      <c r="A53" s="4" t="s">
        <v>417</v>
      </c>
      <c r="E53" s="5" t="n">
        <v>286</v>
      </c>
    </row>
    <row r="54" spans="1:7">
      <c r="A54" s="4" t="s">
        <v>421</v>
      </c>
      <c r="E54" s="6" t="n">
        <v>6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22</v>
      </c>
      <c r="B1" s="2" t="s">
        <v>1</v>
      </c>
    </row>
    <row r="2" spans="1:4">
      <c r="B2" s="2" t="s">
        <v>2</v>
      </c>
      <c r="C2" s="2" t="s">
        <v>35</v>
      </c>
      <c r="D2" s="2" t="s">
        <v>83</v>
      </c>
    </row>
    <row r="3" spans="1:4">
      <c r="A3" s="3" t="s">
        <v>206</v>
      </c>
    </row>
    <row r="4" spans="1:4">
      <c r="A4" s="4" t="s">
        <v>423</v>
      </c>
      <c r="B4" s="6" t="n">
        <v>179</v>
      </c>
      <c r="C4" s="6" t="n">
        <v>156</v>
      </c>
      <c r="D4" s="6" t="n">
        <v>146</v>
      </c>
    </row>
    <row r="5" spans="1:4">
      <c r="A5" s="4" t="s">
        <v>424</v>
      </c>
      <c r="B5" s="5" t="n">
        <v>1190</v>
      </c>
      <c r="C5" s="5" t="n">
        <v>1275</v>
      </c>
    </row>
    <row r="6" spans="1:4">
      <c r="A6" s="4" t="s">
        <v>425</v>
      </c>
      <c r="B6" s="5" t="n">
        <v>2985</v>
      </c>
      <c r="C6" s="5" t="n">
        <v>2719</v>
      </c>
    </row>
    <row r="7" spans="1:4">
      <c r="A7" s="4" t="s">
        <v>426</v>
      </c>
      <c r="B7" s="5" t="n">
        <v>583</v>
      </c>
      <c r="C7" s="5" t="n">
        <v>350</v>
      </c>
    </row>
    <row r="8" spans="1:4">
      <c r="A8" s="4" t="s">
        <v>427</v>
      </c>
      <c r="B8" s="5" t="n">
        <v>4937</v>
      </c>
      <c r="C8" s="6" t="n">
        <v>4500</v>
      </c>
    </row>
    <row r="9" spans="1:4">
      <c r="A9" s="3" t="s">
        <v>428</v>
      </c>
    </row>
    <row r="10" spans="1:4">
      <c r="A10" s="4" t="s">
        <v>429</v>
      </c>
      <c r="B10" s="6" t="n">
        <v>8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82</v>
      </c>
      <c r="D1" s="2" t="s">
        <v>1</v>
      </c>
    </row>
    <row r="2" spans="1:6">
      <c r="B2" s="2" t="s">
        <v>2</v>
      </c>
      <c r="C2" s="2" t="s">
        <v>83</v>
      </c>
      <c r="D2" s="2" t="s">
        <v>2</v>
      </c>
      <c r="E2" s="2" t="s">
        <v>83</v>
      </c>
      <c r="F2" s="2" t="s">
        <v>35</v>
      </c>
    </row>
    <row r="3" spans="1:6">
      <c r="A3" s="3" t="s">
        <v>431</v>
      </c>
    </row>
    <row r="4" spans="1:6">
      <c r="A4" s="4" t="s">
        <v>432</v>
      </c>
      <c r="B4" s="6" t="n">
        <v>291</v>
      </c>
      <c r="C4" s="6" t="n">
        <v>235</v>
      </c>
      <c r="D4" s="6" t="n">
        <v>238</v>
      </c>
      <c r="E4" s="6" t="n">
        <v>178</v>
      </c>
    </row>
    <row r="5" spans="1:6">
      <c r="A5" s="4" t="s">
        <v>433</v>
      </c>
      <c r="B5" s="5" t="n">
        <v>26</v>
      </c>
      <c r="C5" s="5" t="n">
        <v>71</v>
      </c>
      <c r="D5" s="5" t="n">
        <v>169</v>
      </c>
      <c r="E5" s="5" t="n">
        <v>209</v>
      </c>
    </row>
    <row r="6" spans="1:6">
      <c r="A6" s="4" t="s">
        <v>434</v>
      </c>
      <c r="B6" s="5" t="n">
        <v>-61</v>
      </c>
      <c r="C6" s="5" t="n">
        <v>-90</v>
      </c>
      <c r="D6" s="5" t="n">
        <v>-151</v>
      </c>
      <c r="E6" s="5" t="n">
        <v>-171</v>
      </c>
    </row>
    <row r="7" spans="1:6">
      <c r="A7" s="4" t="s">
        <v>117</v>
      </c>
      <c r="B7" s="5" t="n">
        <v>256</v>
      </c>
      <c r="C7" s="5" t="n">
        <v>216</v>
      </c>
      <c r="D7" s="5" t="n">
        <v>256</v>
      </c>
      <c r="E7" s="5" t="n">
        <v>216</v>
      </c>
    </row>
    <row r="8" spans="1:6">
      <c r="A8" s="4" t="s">
        <v>435</v>
      </c>
      <c r="B8" s="5" t="n">
        <v>-179</v>
      </c>
      <c r="C8" s="5" t="n">
        <v>-146</v>
      </c>
      <c r="D8" s="5" t="n">
        <v>-179</v>
      </c>
      <c r="E8" s="5" t="n">
        <v>-146</v>
      </c>
      <c r="F8" s="6" t="n">
        <v>-156</v>
      </c>
    </row>
    <row r="9" spans="1:6">
      <c r="A9" s="4" t="s">
        <v>436</v>
      </c>
      <c r="B9" s="6" t="n">
        <v>77</v>
      </c>
      <c r="C9" s="6" t="n">
        <v>70</v>
      </c>
      <c r="D9" s="6" t="n">
        <v>77</v>
      </c>
      <c r="E9" s="6" t="n">
        <v>70</v>
      </c>
    </row>
    <row r="10" spans="1:6">
      <c r="A10" s="4" t="s">
        <v>437</v>
      </c>
    </row>
    <row r="11" spans="1:6">
      <c r="A11" s="3" t="s">
        <v>438</v>
      </c>
    </row>
    <row r="12" spans="1:6">
      <c r="A12" s="4" t="s">
        <v>439</v>
      </c>
      <c r="D12" s="4" t="s">
        <v>360</v>
      </c>
    </row>
    <row r="13" spans="1:6">
      <c r="A13" s="4" t="s">
        <v>440</v>
      </c>
      <c r="D13" s="4" t="s">
        <v>297</v>
      </c>
    </row>
    <row r="14" spans="1:6">
      <c r="A14" s="4" t="s">
        <v>441</v>
      </c>
    </row>
    <row r="15" spans="1:6">
      <c r="A15" s="3" t="s">
        <v>438</v>
      </c>
    </row>
    <row r="16" spans="1:6">
      <c r="A16" s="4" t="s">
        <v>439</v>
      </c>
      <c r="D16" s="4" t="s">
        <v>442</v>
      </c>
    </row>
    <row r="17" spans="1:6">
      <c r="A17" s="4" t="s">
        <v>440</v>
      </c>
      <c r="D17" s="4" t="s">
        <v>4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8"/>
    <col customWidth="1" max="5" min="5" width="21"/>
    <col customWidth="1" max="6" min="6" width="21"/>
  </cols>
  <sheetData>
    <row r="1" spans="1:6">
      <c r="A1" s="1" t="s">
        <v>444</v>
      </c>
      <c r="B1" s="2" t="s">
        <v>445</v>
      </c>
      <c r="C1" s="2" t="s">
        <v>446</v>
      </c>
      <c r="D1" s="2" t="s">
        <v>447</v>
      </c>
      <c r="E1" s="2" t="s">
        <v>354</v>
      </c>
      <c r="F1" s="2" t="s">
        <v>448</v>
      </c>
    </row>
    <row r="2" spans="1:6">
      <c r="A2" s="3" t="s">
        <v>209</v>
      </c>
    </row>
    <row r="3" spans="1:6">
      <c r="A3" s="4" t="s">
        <v>435</v>
      </c>
      <c r="E3" s="6" t="n">
        <v>-2524</v>
      </c>
      <c r="F3" s="6" t="n">
        <v>-252</v>
      </c>
    </row>
    <row r="4" spans="1:6">
      <c r="A4" s="4" t="s">
        <v>449</v>
      </c>
      <c r="E4" s="5" t="n">
        <v>4980</v>
      </c>
      <c r="F4" s="5" t="n">
        <v>7145</v>
      </c>
    </row>
    <row r="5" spans="1:6">
      <c r="A5" s="4" t="s">
        <v>450</v>
      </c>
    </row>
    <row r="6" spans="1:6">
      <c r="A6" s="3" t="s">
        <v>209</v>
      </c>
    </row>
    <row r="7" spans="1:6">
      <c r="A7" s="4" t="s">
        <v>451</v>
      </c>
      <c r="E7" s="5" t="n">
        <v>7504</v>
      </c>
      <c r="F7" s="5" t="n">
        <v>7397</v>
      </c>
    </row>
    <row r="8" spans="1:6">
      <c r="A8" s="4" t="s">
        <v>435</v>
      </c>
      <c r="E8" s="5" t="n">
        <v>-2524</v>
      </c>
      <c r="F8" s="5" t="n">
        <v>-252</v>
      </c>
    </row>
    <row r="9" spans="1:6">
      <c r="A9" s="4" t="s">
        <v>449</v>
      </c>
      <c r="E9" s="6" t="n">
        <v>4980</v>
      </c>
      <c r="F9" s="5" t="n">
        <v>7145</v>
      </c>
    </row>
    <row r="10" spans="1:6">
      <c r="A10" s="3" t="s">
        <v>452</v>
      </c>
    </row>
    <row r="11" spans="1:6">
      <c r="A11" s="4" t="s">
        <v>453</v>
      </c>
      <c r="F11" s="5" t="n">
        <v>252</v>
      </c>
    </row>
    <row r="12" spans="1:6">
      <c r="A12" s="4" t="s">
        <v>407</v>
      </c>
      <c r="F12" s="5" t="n">
        <v>3028</v>
      </c>
    </row>
    <row r="13" spans="1:6">
      <c r="A13" s="4" t="s">
        <v>408</v>
      </c>
      <c r="F13" s="5" t="n">
        <v>3028</v>
      </c>
    </row>
    <row r="14" spans="1:6">
      <c r="A14" s="4" t="s">
        <v>409</v>
      </c>
      <c r="F14" s="5" t="n">
        <v>1263</v>
      </c>
    </row>
    <row r="15" spans="1:6">
      <c r="A15" s="4" t="s">
        <v>449</v>
      </c>
      <c r="F15" s="6" t="n">
        <v>7571</v>
      </c>
    </row>
    <row r="16" spans="1:6">
      <c r="A16" s="4" t="s">
        <v>454</v>
      </c>
    </row>
    <row r="17" spans="1:6">
      <c r="A17" s="3" t="s">
        <v>209</v>
      </c>
    </row>
    <row r="18" spans="1:6">
      <c r="A18" s="4" t="s">
        <v>455</v>
      </c>
      <c r="D18" s="6" t="n">
        <v>12000</v>
      </c>
    </row>
    <row r="19" spans="1:6">
      <c r="A19" s="4" t="s">
        <v>456</v>
      </c>
      <c r="D19" s="5" t="n">
        <v>2</v>
      </c>
    </row>
    <row r="20" spans="1:6">
      <c r="A20" s="4" t="s">
        <v>457</v>
      </c>
      <c r="B20" s="6" t="n">
        <v>-3000</v>
      </c>
    </row>
    <row r="21" spans="1:6">
      <c r="A21" s="4" t="s">
        <v>458</v>
      </c>
      <c r="E21" s="4" t="s">
        <v>459</v>
      </c>
    </row>
    <row r="22" spans="1:6">
      <c r="A22" s="4" t="s">
        <v>460</v>
      </c>
      <c r="B22" s="6" t="n">
        <v>10571</v>
      </c>
    </row>
    <row r="23" spans="1:6">
      <c r="A23" s="4" t="s">
        <v>461</v>
      </c>
      <c r="E23" s="4" t="s">
        <v>462</v>
      </c>
    </row>
    <row r="24" spans="1:6">
      <c r="A24" s="4" t="s">
        <v>463</v>
      </c>
      <c r="E24" s="6" t="n">
        <v>252</v>
      </c>
    </row>
    <row r="25" spans="1:6">
      <c r="A25" s="4" t="s">
        <v>464</v>
      </c>
    </row>
    <row r="26" spans="1:6">
      <c r="A26" s="3" t="s">
        <v>209</v>
      </c>
    </row>
    <row r="27" spans="1:6">
      <c r="A27" s="4" t="s">
        <v>465</v>
      </c>
      <c r="D27" s="4" t="s">
        <v>466</v>
      </c>
      <c r="E27" s="4" t="s">
        <v>466</v>
      </c>
    </row>
    <row r="28" spans="1:6">
      <c r="A28" s="4" t="s">
        <v>467</v>
      </c>
      <c r="D28" s="4" t="s">
        <v>468</v>
      </c>
      <c r="E28" s="4" t="s">
        <v>469</v>
      </c>
    </row>
    <row r="29" spans="1:6">
      <c r="A29" s="4" t="s">
        <v>470</v>
      </c>
    </row>
    <row r="30" spans="1:6">
      <c r="A30" s="3" t="s">
        <v>209</v>
      </c>
    </row>
    <row r="31" spans="1:6">
      <c r="A31" s="4" t="s">
        <v>471</v>
      </c>
      <c r="D31" s="6" t="n">
        <v>10500</v>
      </c>
    </row>
    <row r="32" spans="1:6">
      <c r="A32" s="4" t="s">
        <v>457</v>
      </c>
      <c r="D32" s="6" t="n">
        <v>-10000</v>
      </c>
    </row>
    <row r="33" spans="1:6">
      <c r="A33" s="4" t="s">
        <v>472</v>
      </c>
    </row>
    <row r="34" spans="1:6">
      <c r="A34" s="3" t="s">
        <v>209</v>
      </c>
    </row>
    <row r="35" spans="1:6">
      <c r="A35" s="4" t="s">
        <v>471</v>
      </c>
      <c r="C35" s="6" t="n">
        <v>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1"/>
    <col customWidth="1" max="2" min="2" width="30"/>
  </cols>
  <sheetData>
    <row r="1" spans="1:2">
      <c r="A1" s="1" t="s">
        <v>473</v>
      </c>
      <c r="B1" s="2" t="s">
        <v>1</v>
      </c>
    </row>
    <row r="2" spans="1:2">
      <c r="B2" s="2" t="s">
        <v>474</v>
      </c>
    </row>
    <row r="3" spans="1:2">
      <c r="A3" s="3" t="s">
        <v>475</v>
      </c>
    </row>
    <row r="4" spans="1:2">
      <c r="A4" s="4" t="s">
        <v>476</v>
      </c>
      <c r="B4" s="5" t="n">
        <v>749901</v>
      </c>
    </row>
    <row r="5" spans="1:2">
      <c r="A5" s="4" t="s">
        <v>477</v>
      </c>
    </row>
    <row r="6" spans="1:2">
      <c r="A6" s="3" t="s">
        <v>475</v>
      </c>
    </row>
    <row r="7" spans="1:2">
      <c r="A7" s="4" t="s">
        <v>478</v>
      </c>
      <c r="B7" s="5" t="n">
        <v>137143</v>
      </c>
    </row>
    <row r="8" spans="1:2">
      <c r="A8" s="4" t="s">
        <v>479</v>
      </c>
      <c r="B8" s="8" t="n">
        <v>3.75</v>
      </c>
    </row>
    <row r="9" spans="1:2">
      <c r="A9" s="4" t="s">
        <v>480</v>
      </c>
    </row>
    <row r="10" spans="1:2">
      <c r="A10" s="3" t="s">
        <v>475</v>
      </c>
    </row>
    <row r="11" spans="1:2">
      <c r="A11" s="4" t="s">
        <v>478</v>
      </c>
      <c r="B11" s="5" t="n">
        <v>265947</v>
      </c>
    </row>
    <row r="12" spans="1:2">
      <c r="A12" s="4" t="s">
        <v>479</v>
      </c>
      <c r="B12" s="8" t="n">
        <v>3.75</v>
      </c>
    </row>
    <row r="13" spans="1:2">
      <c r="A13" s="4" t="s">
        <v>481</v>
      </c>
    </row>
    <row r="14" spans="1:2">
      <c r="A14" s="3" t="s">
        <v>475</v>
      </c>
    </row>
    <row r="15" spans="1:2">
      <c r="A15" s="4" t="s">
        <v>482</v>
      </c>
      <c r="B15" s="4" t="s">
        <v>483</v>
      </c>
    </row>
    <row r="16" spans="1:2">
      <c r="A16" s="4" t="s">
        <v>484</v>
      </c>
      <c r="B16" s="4" t="s">
        <v>485</v>
      </c>
    </row>
    <row r="17" spans="1:2">
      <c r="A17" s="4" t="s">
        <v>476</v>
      </c>
      <c r="B17" s="5" t="n">
        <v>600000</v>
      </c>
    </row>
    <row r="18" spans="1:2">
      <c r="A18" s="4" t="s">
        <v>479</v>
      </c>
      <c r="B18" s="8" t="n">
        <v>3.75</v>
      </c>
    </row>
    <row r="19" spans="1:2">
      <c r="A19" s="4" t="s">
        <v>486</v>
      </c>
    </row>
    <row r="20" spans="1:2">
      <c r="A20" s="3" t="s">
        <v>475</v>
      </c>
    </row>
    <row r="21" spans="1:2">
      <c r="A21" s="4" t="s">
        <v>482</v>
      </c>
      <c r="B21" s="4" t="s">
        <v>487</v>
      </c>
    </row>
    <row r="22" spans="1:2">
      <c r="A22" s="4" t="s">
        <v>484</v>
      </c>
      <c r="B22" s="4" t="s">
        <v>488</v>
      </c>
    </row>
    <row r="23" spans="1:2">
      <c r="A23" s="4" t="s">
        <v>476</v>
      </c>
      <c r="B23" s="5" t="n">
        <v>130089</v>
      </c>
    </row>
    <row r="24" spans="1:2">
      <c r="A24" s="4" t="s">
        <v>479</v>
      </c>
      <c r="B24" s="8" t="n">
        <v>5.65</v>
      </c>
    </row>
    <row r="25" spans="1:2">
      <c r="A25" s="4" t="s">
        <v>489</v>
      </c>
    </row>
    <row r="26" spans="1:2">
      <c r="A26" s="3" t="s">
        <v>475</v>
      </c>
    </row>
    <row r="27" spans="1:2">
      <c r="A27" s="4" t="s">
        <v>482</v>
      </c>
      <c r="B27" s="4" t="s">
        <v>490</v>
      </c>
    </row>
    <row r="28" spans="1:2">
      <c r="A28" s="4" t="s">
        <v>484</v>
      </c>
      <c r="B28" s="4" t="s">
        <v>491</v>
      </c>
    </row>
    <row r="29" spans="1:2">
      <c r="A29" s="4" t="s">
        <v>476</v>
      </c>
      <c r="B29" s="5" t="n">
        <v>19812</v>
      </c>
    </row>
    <row r="30" spans="1:2">
      <c r="A30" s="4" t="s">
        <v>479</v>
      </c>
      <c r="B30" s="8" t="n">
        <v>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6"/>
  </cols>
  <sheetData>
    <row r="1" spans="1:7">
      <c r="A1" s="1" t="s">
        <v>492</v>
      </c>
      <c r="B1" s="2" t="s">
        <v>493</v>
      </c>
      <c r="C1" s="2" t="s">
        <v>82</v>
      </c>
      <c r="E1" s="2" t="s">
        <v>1</v>
      </c>
      <c r="G1" s="2" t="s">
        <v>494</v>
      </c>
    </row>
    <row r="2" spans="1:7">
      <c r="B2" s="2" t="s">
        <v>495</v>
      </c>
      <c r="C2" s="2" t="s">
        <v>2</v>
      </c>
      <c r="D2" s="2" t="s">
        <v>83</v>
      </c>
      <c r="E2" s="2" t="s">
        <v>2</v>
      </c>
      <c r="F2" s="2" t="s">
        <v>83</v>
      </c>
      <c r="G2" s="2" t="s">
        <v>35</v>
      </c>
    </row>
    <row r="3" spans="1:7">
      <c r="A3" s="3" t="s">
        <v>496</v>
      </c>
    </row>
    <row r="4" spans="1:7">
      <c r="A4" s="4" t="s">
        <v>497</v>
      </c>
      <c r="C4" s="6" t="n">
        <v>257</v>
      </c>
      <c r="D4" s="6" t="n">
        <v>367</v>
      </c>
      <c r="E4" s="6" t="n">
        <v>883</v>
      </c>
      <c r="F4" s="6" t="n">
        <v>570</v>
      </c>
    </row>
    <row r="5" spans="1:7">
      <c r="A5" s="3" t="s">
        <v>498</v>
      </c>
    </row>
    <row r="6" spans="1:7">
      <c r="A6" s="4" t="s">
        <v>499</v>
      </c>
      <c r="C6" s="6" t="n">
        <v>1627</v>
      </c>
      <c r="E6" s="6" t="n">
        <v>1627</v>
      </c>
    </row>
    <row r="7" spans="1:7">
      <c r="A7" s="4" t="s">
        <v>500</v>
      </c>
      <c r="E7" s="4" t="s">
        <v>501</v>
      </c>
    </row>
    <row r="8" spans="1:7">
      <c r="A8" s="4" t="s">
        <v>502</v>
      </c>
    </row>
    <row r="9" spans="1:7">
      <c r="A9" s="3" t="s">
        <v>503</v>
      </c>
    </row>
    <row r="10" spans="1:7">
      <c r="A10" s="4" t="s">
        <v>504</v>
      </c>
      <c r="C10" s="5" t="n">
        <v>4033038</v>
      </c>
      <c r="E10" s="5" t="n">
        <v>4033038</v>
      </c>
    </row>
    <row r="11" spans="1:7">
      <c r="A11" s="4" t="s">
        <v>505</v>
      </c>
      <c r="C11" s="8" t="n">
        <v>1.78</v>
      </c>
      <c r="E11" s="8" t="n">
        <v>1.78</v>
      </c>
    </row>
    <row r="12" spans="1:7">
      <c r="A12" s="4" t="s">
        <v>506</v>
      </c>
      <c r="C12" s="5" t="n">
        <v>1772473</v>
      </c>
      <c r="E12" s="5" t="n">
        <v>1772473</v>
      </c>
    </row>
    <row r="13" spans="1:7">
      <c r="A13" s="4" t="s">
        <v>507</v>
      </c>
      <c r="C13" s="5" t="n">
        <v>1772473</v>
      </c>
      <c r="E13" s="5" t="n">
        <v>1772473</v>
      </c>
    </row>
    <row r="14" spans="1:7">
      <c r="A14" s="4" t="s">
        <v>508</v>
      </c>
      <c r="E14" s="5" t="n">
        <v>-86250</v>
      </c>
    </row>
    <row r="15" spans="1:7">
      <c r="A15" s="4" t="s">
        <v>509</v>
      </c>
      <c r="E15" s="8" t="n">
        <v>1.74</v>
      </c>
    </row>
    <row r="16" spans="1:7">
      <c r="A16" s="4" t="s">
        <v>510</v>
      </c>
      <c r="E16" s="5" t="n">
        <v>36410</v>
      </c>
    </row>
    <row r="17" spans="1:7">
      <c r="A17" s="4" t="s">
        <v>511</v>
      </c>
      <c r="C17" s="5" t="n">
        <v>1385011</v>
      </c>
      <c r="E17" s="5" t="n">
        <v>1385011</v>
      </c>
    </row>
    <row r="18" spans="1:7">
      <c r="A18" s="4" t="s">
        <v>512</v>
      </c>
    </row>
    <row r="19" spans="1:7">
      <c r="A19" s="3" t="s">
        <v>513</v>
      </c>
    </row>
    <row r="20" spans="1:7">
      <c r="A20" s="4" t="s">
        <v>514</v>
      </c>
      <c r="G20" s="5" t="n">
        <v>140097</v>
      </c>
    </row>
    <row r="21" spans="1:7">
      <c r="A21" s="4" t="s">
        <v>515</v>
      </c>
      <c r="G21" s="8" t="n">
        <v>2.07</v>
      </c>
    </row>
    <row r="22" spans="1:7">
      <c r="A22" s="4" t="s">
        <v>516</v>
      </c>
      <c r="B22" s="5" t="n">
        <v>-19324</v>
      </c>
    </row>
    <row r="23" spans="1:7">
      <c r="A23" s="4" t="s">
        <v>517</v>
      </c>
      <c r="E23" s="4" t="s">
        <v>293</v>
      </c>
    </row>
    <row r="24" spans="1:7">
      <c r="A24" s="4" t="s">
        <v>518</v>
      </c>
      <c r="G24" s="6" t="n">
        <v>29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72"/>
    <col customWidth="1" max="3" min="3" width="22"/>
    <col customWidth="1" max="4" min="4" width="31"/>
    <col customWidth="1" max="5" min="5" width="36"/>
    <col customWidth="1" max="6" min="6" width="29"/>
    <col customWidth="1" max="7" min="7" width="10"/>
  </cols>
  <sheetData>
    <row r="1" spans="1:7">
      <c r="A1" s="1" t="s">
        <v>111</v>
      </c>
      <c r="B1" s="2" t="s">
        <v>112</v>
      </c>
      <c r="C1" s="2" t="s">
        <v>113</v>
      </c>
      <c r="D1" s="2" t="s">
        <v>114</v>
      </c>
      <c r="E1" s="2" t="s">
        <v>115</v>
      </c>
      <c r="F1" s="2" t="s">
        <v>116</v>
      </c>
      <c r="G1" s="2" t="s">
        <v>117</v>
      </c>
    </row>
    <row r="2" spans="1:7">
      <c r="A2" s="3" t="s">
        <v>118</v>
      </c>
    </row>
    <row r="3" spans="1:7">
      <c r="A3" s="4" t="s">
        <v>119</v>
      </c>
      <c r="B3" s="6" t="n">
        <v>0</v>
      </c>
      <c r="C3" s="6" t="n">
        <v>0</v>
      </c>
      <c r="D3" s="6" t="n">
        <v>0</v>
      </c>
      <c r="E3" s="6" t="n">
        <v>0</v>
      </c>
      <c r="F3" s="6" t="n">
        <v>-234</v>
      </c>
      <c r="G3" s="6" t="n">
        <v>-234</v>
      </c>
    </row>
    <row r="4" spans="1:7">
      <c r="A4" s="4" t="s">
        <v>120</v>
      </c>
      <c r="B4" s="5" t="n">
        <v>0</v>
      </c>
      <c r="C4" s="5" t="n">
        <v>0</v>
      </c>
      <c r="D4" s="5" t="n">
        <v>0</v>
      </c>
      <c r="E4" s="5" t="n">
        <v>2614</v>
      </c>
      <c r="F4" s="5" t="n">
        <v>-2547</v>
      </c>
      <c r="G4" s="5" t="n">
        <v>67</v>
      </c>
    </row>
    <row r="5" spans="1:7">
      <c r="A5" s="4" t="s">
        <v>121</v>
      </c>
      <c r="B5" s="6" t="n">
        <v>4</v>
      </c>
      <c r="C5" s="6" t="n">
        <v>4</v>
      </c>
      <c r="D5" s="6" t="n">
        <v>0</v>
      </c>
      <c r="E5" s="5" t="n">
        <v>223829</v>
      </c>
      <c r="F5" s="5" t="n">
        <v>-203957</v>
      </c>
      <c r="G5" s="5" t="n">
        <v>19880</v>
      </c>
    </row>
    <row r="6" spans="1:7">
      <c r="A6" s="4" t="s">
        <v>122</v>
      </c>
      <c r="B6" s="5" t="n">
        <v>36182</v>
      </c>
      <c r="C6" s="5" t="n">
        <v>4304425</v>
      </c>
      <c r="D6" s="5" t="n">
        <v>0</v>
      </c>
    </row>
    <row r="7" spans="1:7">
      <c r="A7" s="3" t="s">
        <v>118</v>
      </c>
    </row>
    <row r="8" spans="1:7">
      <c r="A8" s="4" t="s">
        <v>123</v>
      </c>
      <c r="B8" s="6" t="n">
        <v>0</v>
      </c>
      <c r="C8" s="6" t="n">
        <v>0</v>
      </c>
      <c r="D8" s="6" t="n">
        <v>0</v>
      </c>
      <c r="E8" s="5" t="n">
        <v>19</v>
      </c>
      <c r="F8" s="5" t="n">
        <v>0</v>
      </c>
      <c r="G8" s="5" t="n">
        <v>19</v>
      </c>
    </row>
    <row r="9" spans="1:7">
      <c r="A9" s="4" t="s">
        <v>124</v>
      </c>
      <c r="B9" s="6" t="n">
        <v>0</v>
      </c>
      <c r="C9" s="6" t="n">
        <v>0</v>
      </c>
      <c r="D9" s="6" t="n">
        <v>0</v>
      </c>
      <c r="E9" s="5" t="n">
        <v>0</v>
      </c>
      <c r="F9" s="5" t="n">
        <v>0</v>
      </c>
      <c r="G9" s="5" t="n">
        <v>0</v>
      </c>
    </row>
    <row r="10" spans="1:7">
      <c r="A10" s="4" t="s">
        <v>125</v>
      </c>
      <c r="B10" s="5" t="n">
        <v>-202</v>
      </c>
      <c r="C10" s="5" t="n">
        <v>75000</v>
      </c>
      <c r="D10" s="5" t="n">
        <v>0</v>
      </c>
    </row>
    <row r="11" spans="1:7">
      <c r="A11" s="4" t="s">
        <v>100</v>
      </c>
      <c r="B11" s="6" t="n">
        <v>0</v>
      </c>
      <c r="C11" s="6" t="n">
        <v>0</v>
      </c>
      <c r="D11" s="6" t="n">
        <v>0</v>
      </c>
      <c r="E11" s="5" t="n">
        <v>0</v>
      </c>
      <c r="F11" s="5" t="n">
        <v>-2081</v>
      </c>
      <c r="G11" s="5" t="n">
        <v>-2081</v>
      </c>
    </row>
    <row r="12" spans="1:7">
      <c r="A12" s="4" t="s">
        <v>126</v>
      </c>
      <c r="B12" s="6" t="n">
        <v>4</v>
      </c>
      <c r="C12" s="6" t="n">
        <v>4</v>
      </c>
      <c r="D12" s="6" t="n">
        <v>0</v>
      </c>
      <c r="E12" s="5" t="n">
        <v>226462</v>
      </c>
      <c r="F12" s="5" t="n">
        <v>-208819</v>
      </c>
      <c r="G12" s="5" t="n">
        <v>17651</v>
      </c>
    </row>
    <row r="13" spans="1:7">
      <c r="A13" s="4" t="s">
        <v>127</v>
      </c>
      <c r="B13" s="5" t="n">
        <v>35980</v>
      </c>
      <c r="C13" s="5" t="n">
        <v>4379425</v>
      </c>
      <c r="D13" s="5" t="n">
        <v>0</v>
      </c>
    </row>
    <row r="14" spans="1:7">
      <c r="A14" s="4" t="s">
        <v>121</v>
      </c>
      <c r="B14" s="6" t="n">
        <v>4</v>
      </c>
      <c r="C14" s="6" t="n">
        <v>4</v>
      </c>
      <c r="D14" s="6" t="n">
        <v>0</v>
      </c>
      <c r="E14" s="5" t="n">
        <v>223829</v>
      </c>
      <c r="F14" s="5" t="n">
        <v>-203957</v>
      </c>
      <c r="G14" s="5" t="n">
        <v>19880</v>
      </c>
    </row>
    <row r="15" spans="1:7">
      <c r="A15" s="4" t="s">
        <v>122</v>
      </c>
      <c r="B15" s="5" t="n">
        <v>36182</v>
      </c>
      <c r="C15" s="5" t="n">
        <v>4304425</v>
      </c>
      <c r="D15" s="5" t="n">
        <v>0</v>
      </c>
    </row>
    <row r="16" spans="1:7">
      <c r="A16" s="3" t="s">
        <v>118</v>
      </c>
    </row>
    <row r="17" spans="1:7">
      <c r="A17" s="4" t="s">
        <v>100</v>
      </c>
      <c r="G17" s="5" t="n">
        <v>-4318</v>
      </c>
    </row>
    <row r="18" spans="1:7">
      <c r="A18" s="4" t="s">
        <v>128</v>
      </c>
      <c r="B18" s="6" t="n">
        <v>1</v>
      </c>
      <c r="C18" s="6" t="n">
        <v>30</v>
      </c>
      <c r="D18" s="6" t="n">
        <v>0</v>
      </c>
      <c r="E18" s="5" t="n">
        <v>241654</v>
      </c>
      <c r="F18" s="5" t="n">
        <v>-211056</v>
      </c>
      <c r="G18" s="5" t="n">
        <v>30629</v>
      </c>
    </row>
    <row r="19" spans="1:7">
      <c r="A19" s="4" t="s">
        <v>129</v>
      </c>
      <c r="B19" s="5" t="n">
        <v>9968</v>
      </c>
      <c r="C19" s="5" t="n">
        <v>29943086</v>
      </c>
      <c r="D19" s="5" t="n">
        <v>0</v>
      </c>
    </row>
    <row r="20" spans="1:7">
      <c r="A20" s="4" t="s">
        <v>130</v>
      </c>
      <c r="B20" s="6" t="n">
        <v>4</v>
      </c>
      <c r="C20" s="6" t="n">
        <v>4</v>
      </c>
      <c r="D20" s="6" t="n">
        <v>0</v>
      </c>
      <c r="E20" s="5" t="n">
        <v>226462</v>
      </c>
      <c r="F20" s="5" t="n">
        <v>-208819</v>
      </c>
      <c r="G20" s="5" t="n">
        <v>17651</v>
      </c>
    </row>
    <row r="21" spans="1:7">
      <c r="A21" s="4" t="s">
        <v>131</v>
      </c>
      <c r="B21" s="5" t="n">
        <v>35980</v>
      </c>
      <c r="C21" s="5" t="n">
        <v>4379425</v>
      </c>
      <c r="D21" s="5" t="n">
        <v>0</v>
      </c>
    </row>
    <row r="22" spans="1:7">
      <c r="A22" s="3" t="s">
        <v>118</v>
      </c>
    </row>
    <row r="23" spans="1:7">
      <c r="A23" s="4" t="s">
        <v>123</v>
      </c>
      <c r="B23" s="6" t="n">
        <v>0</v>
      </c>
      <c r="C23" s="6" t="n">
        <v>0</v>
      </c>
      <c r="D23" s="6" t="n">
        <v>0</v>
      </c>
      <c r="E23" s="5" t="n">
        <v>184</v>
      </c>
      <c r="F23" s="5" t="n">
        <v>0</v>
      </c>
      <c r="G23" s="5" t="n">
        <v>184</v>
      </c>
    </row>
    <row r="24" spans="1:7">
      <c r="A24" s="4" t="s">
        <v>124</v>
      </c>
      <c r="B24" s="6" t="n">
        <v>-3</v>
      </c>
      <c r="C24" s="6" t="n">
        <v>10</v>
      </c>
      <c r="D24" s="6" t="n">
        <v>0</v>
      </c>
      <c r="E24" s="5" t="n">
        <v>-7</v>
      </c>
      <c r="F24" s="5" t="n">
        <v>0</v>
      </c>
      <c r="G24" s="5" t="n">
        <v>0</v>
      </c>
    </row>
    <row r="25" spans="1:7">
      <c r="A25" s="4" t="s">
        <v>125</v>
      </c>
      <c r="B25" s="5" t="n">
        <v>-25865</v>
      </c>
      <c r="C25" s="5" t="n">
        <v>9615332</v>
      </c>
      <c r="D25" s="5" t="n">
        <v>0</v>
      </c>
    </row>
    <row r="26" spans="1:7">
      <c r="A26" s="4" t="s">
        <v>132</v>
      </c>
      <c r="B26" s="6" t="n">
        <v>0</v>
      </c>
      <c r="C26" s="6" t="n">
        <v>16</v>
      </c>
      <c r="D26" s="6" t="n">
        <v>0</v>
      </c>
      <c r="E26" s="5" t="n">
        <v>14648</v>
      </c>
      <c r="F26" s="5" t="n">
        <v>0</v>
      </c>
      <c r="G26" s="5" t="n">
        <v>14664</v>
      </c>
    </row>
    <row r="27" spans="1:7">
      <c r="A27" s="4" t="s">
        <v>133</v>
      </c>
      <c r="B27" s="5" t="n">
        <v>0</v>
      </c>
      <c r="C27" s="5" t="n">
        <v>15740741</v>
      </c>
      <c r="D27" s="5" t="n">
        <v>0</v>
      </c>
    </row>
    <row r="28" spans="1:7">
      <c r="A28" s="4" t="s">
        <v>134</v>
      </c>
      <c r="B28" s="6" t="n">
        <v>0</v>
      </c>
      <c r="D28" s="6" t="n">
        <v>0</v>
      </c>
      <c r="E28" s="5" t="n">
        <v>0</v>
      </c>
      <c r="F28" s="5" t="n">
        <v>0</v>
      </c>
      <c r="G28" s="6" t="n">
        <v>0</v>
      </c>
    </row>
    <row r="29" spans="1:7">
      <c r="A29" s="4" t="s">
        <v>135</v>
      </c>
      <c r="C29" s="5" t="n">
        <v>0</v>
      </c>
      <c r="D29" s="5" t="n">
        <v>153004</v>
      </c>
      <c r="G29" s="5" t="n">
        <v>0</v>
      </c>
    </row>
    <row r="30" spans="1:7">
      <c r="A30" s="4" t="s">
        <v>100</v>
      </c>
      <c r="B30" s="5" t="n">
        <v>0</v>
      </c>
      <c r="C30" s="6" t="n">
        <v>0</v>
      </c>
      <c r="D30" s="6" t="n">
        <v>0</v>
      </c>
      <c r="E30" s="5" t="n">
        <v>0</v>
      </c>
      <c r="F30" s="5" t="n">
        <v>-1629</v>
      </c>
      <c r="G30" s="6" t="n">
        <v>-1629</v>
      </c>
    </row>
    <row r="31" spans="1:7">
      <c r="A31" s="4" t="s">
        <v>136</v>
      </c>
      <c r="B31" s="6" t="n">
        <v>1</v>
      </c>
      <c r="C31" s="6" t="n">
        <v>30</v>
      </c>
      <c r="D31" s="6" t="n">
        <v>0</v>
      </c>
      <c r="E31" s="5" t="n">
        <v>241287</v>
      </c>
      <c r="F31" s="5" t="n">
        <v>-210448</v>
      </c>
      <c r="G31" s="5" t="n">
        <v>30870</v>
      </c>
    </row>
    <row r="32" spans="1:7">
      <c r="A32" s="4" t="s">
        <v>137</v>
      </c>
      <c r="B32" s="5" t="n">
        <v>10115</v>
      </c>
      <c r="C32" s="5" t="n">
        <v>29735498</v>
      </c>
      <c r="D32" s="5" t="n">
        <v>153004</v>
      </c>
    </row>
    <row r="33" spans="1:7">
      <c r="A33" s="3" t="s">
        <v>118</v>
      </c>
    </row>
    <row r="34" spans="1:7">
      <c r="A34" s="4" t="s">
        <v>123</v>
      </c>
      <c r="B34" s="6" t="n">
        <v>0</v>
      </c>
      <c r="C34" s="6" t="n">
        <v>0</v>
      </c>
      <c r="D34" s="6" t="n">
        <v>0</v>
      </c>
      <c r="E34" s="5" t="n">
        <v>367</v>
      </c>
      <c r="F34" s="5" t="n">
        <v>0</v>
      </c>
      <c r="G34" s="5" t="n">
        <v>367</v>
      </c>
    </row>
    <row r="35" spans="1:7">
      <c r="A35" s="4" t="s">
        <v>124</v>
      </c>
      <c r="B35" s="6" t="n">
        <v>0</v>
      </c>
      <c r="C35" s="6" t="n">
        <v>0</v>
      </c>
      <c r="D35" s="6" t="n">
        <v>0</v>
      </c>
      <c r="E35" s="5" t="n">
        <v>0</v>
      </c>
      <c r="F35" s="5" t="n">
        <v>0</v>
      </c>
      <c r="G35" s="5" t="n">
        <v>0</v>
      </c>
    </row>
    <row r="36" spans="1:7">
      <c r="A36" s="4" t="s">
        <v>125</v>
      </c>
      <c r="B36" s="5" t="n">
        <v>-147</v>
      </c>
      <c r="C36" s="5" t="n">
        <v>54584</v>
      </c>
      <c r="D36" s="5" t="n">
        <v>0</v>
      </c>
    </row>
    <row r="37" spans="1:7">
      <c r="A37" s="4" t="s">
        <v>132</v>
      </c>
      <c r="B37" s="6" t="n">
        <v>0</v>
      </c>
      <c r="C37" s="6" t="n">
        <v>0</v>
      </c>
      <c r="D37" s="6" t="n">
        <v>0</v>
      </c>
      <c r="E37" s="5" t="n">
        <v>0</v>
      </c>
      <c r="F37" s="5" t="n">
        <v>0</v>
      </c>
      <c r="G37" s="5" t="n">
        <v>0</v>
      </c>
    </row>
    <row r="38" spans="1:7">
      <c r="A38" s="4" t="s">
        <v>133</v>
      </c>
      <c r="B38" s="5" t="n">
        <v>0</v>
      </c>
      <c r="C38" s="5" t="n">
        <v>153004</v>
      </c>
      <c r="D38" s="5" t="n">
        <v>-153004</v>
      </c>
    </row>
    <row r="39" spans="1:7">
      <c r="A39" s="4" t="s">
        <v>134</v>
      </c>
      <c r="B39" s="6" t="n">
        <v>0</v>
      </c>
      <c r="D39" s="6" t="n">
        <v>0</v>
      </c>
      <c r="E39" s="5" t="n">
        <v>0</v>
      </c>
      <c r="F39" s="5" t="n">
        <v>0</v>
      </c>
      <c r="G39" s="6" t="n">
        <v>0</v>
      </c>
    </row>
    <row r="40" spans="1:7">
      <c r="A40" s="4" t="s">
        <v>135</v>
      </c>
      <c r="C40" s="5" t="n">
        <v>0</v>
      </c>
      <c r="D40" s="5" t="n">
        <v>0</v>
      </c>
      <c r="G40" s="5" t="n">
        <v>0</v>
      </c>
    </row>
    <row r="41" spans="1:7">
      <c r="A41" s="4" t="s">
        <v>100</v>
      </c>
      <c r="B41" s="5" t="n">
        <v>0</v>
      </c>
      <c r="C41" s="6" t="n">
        <v>0</v>
      </c>
      <c r="D41" s="6" t="n">
        <v>0</v>
      </c>
      <c r="E41" s="5" t="n">
        <v>0</v>
      </c>
      <c r="F41" s="5" t="n">
        <v>-608</v>
      </c>
      <c r="G41" s="6" t="n">
        <v>-608</v>
      </c>
    </row>
    <row r="42" spans="1:7">
      <c r="A42" s="4" t="s">
        <v>128</v>
      </c>
      <c r="B42" s="6" t="n">
        <v>1</v>
      </c>
      <c r="C42" s="6" t="n">
        <v>30</v>
      </c>
      <c r="D42" s="6" t="n">
        <v>0</v>
      </c>
      <c r="E42" s="5" t="n">
        <v>241654</v>
      </c>
      <c r="F42" s="5" t="n">
        <v>-211056</v>
      </c>
      <c r="G42" s="5" t="n">
        <v>30629</v>
      </c>
    </row>
    <row r="43" spans="1:7">
      <c r="A43" s="4" t="s">
        <v>129</v>
      </c>
      <c r="B43" s="5" t="n">
        <v>9968</v>
      </c>
      <c r="C43" s="5" t="n">
        <v>29943086</v>
      </c>
      <c r="D43" s="5" t="n">
        <v>0</v>
      </c>
    </row>
    <row r="44" spans="1:7">
      <c r="A44" s="4" t="s">
        <v>138</v>
      </c>
      <c r="B44" s="6" t="n">
        <v>1</v>
      </c>
      <c r="C44" s="6" t="n">
        <v>30</v>
      </c>
      <c r="D44" s="6" t="n">
        <v>0</v>
      </c>
      <c r="E44" s="5" t="n">
        <v>241988</v>
      </c>
      <c r="F44" s="5" t="n">
        <v>-210771</v>
      </c>
      <c r="G44" s="5" t="n">
        <v>31248</v>
      </c>
    </row>
    <row r="45" spans="1:7">
      <c r="A45" s="4" t="s">
        <v>139</v>
      </c>
      <c r="B45" s="5" t="n">
        <v>9968</v>
      </c>
      <c r="C45" s="5" t="n">
        <v>29943086</v>
      </c>
      <c r="D45" s="5" t="n">
        <v>0</v>
      </c>
    </row>
    <row r="46" spans="1:7">
      <c r="A46" s="3" t="s">
        <v>118</v>
      </c>
    </row>
    <row r="47" spans="1:7">
      <c r="A47" s="4" t="s">
        <v>123</v>
      </c>
      <c r="B47" s="6" t="n">
        <v>0</v>
      </c>
      <c r="C47" s="6" t="n">
        <v>0</v>
      </c>
      <c r="D47" s="6" t="n">
        <v>0</v>
      </c>
      <c r="E47" s="5" t="n">
        <v>323</v>
      </c>
      <c r="F47" s="5" t="n">
        <v>0</v>
      </c>
      <c r="G47" s="5" t="n">
        <v>323</v>
      </c>
    </row>
    <row r="48" spans="1:7">
      <c r="A48" s="4" t="s">
        <v>124</v>
      </c>
      <c r="B48" s="6" t="n">
        <v>0</v>
      </c>
      <c r="C48" s="6" t="n">
        <v>1</v>
      </c>
      <c r="D48" s="6" t="n">
        <v>0</v>
      </c>
      <c r="E48" s="5" t="n">
        <v>-1</v>
      </c>
      <c r="F48" s="5" t="n">
        <v>0</v>
      </c>
      <c r="G48" s="5" t="n">
        <v>0</v>
      </c>
    </row>
    <row r="49" spans="1:7">
      <c r="A49" s="4" t="s">
        <v>125</v>
      </c>
      <c r="B49" s="5" t="n">
        <v>-3090</v>
      </c>
      <c r="C49" s="5" t="n">
        <v>1148698</v>
      </c>
      <c r="D49" s="5" t="n">
        <v>0</v>
      </c>
    </row>
    <row r="50" spans="1:7">
      <c r="A50" s="4" t="s">
        <v>140</v>
      </c>
      <c r="B50" s="6" t="n">
        <v>0</v>
      </c>
      <c r="C50" s="6" t="n">
        <v>0</v>
      </c>
      <c r="D50" s="6" t="n">
        <v>0</v>
      </c>
      <c r="E50" s="5" t="n">
        <v>0</v>
      </c>
      <c r="F50" s="5" t="n">
        <v>0</v>
      </c>
      <c r="G50" s="5" t="n">
        <v>0</v>
      </c>
    </row>
    <row r="51" spans="1:7">
      <c r="A51" s="4" t="s">
        <v>141</v>
      </c>
      <c r="B51" s="5" t="n">
        <v>0</v>
      </c>
      <c r="C51" s="5" t="n">
        <v>28824</v>
      </c>
      <c r="D51" s="5" t="n">
        <v>0</v>
      </c>
    </row>
    <row r="52" spans="1:7">
      <c r="A52" s="4" t="s">
        <v>100</v>
      </c>
      <c r="B52" s="6" t="n">
        <v>0</v>
      </c>
      <c r="C52" s="6" t="n">
        <v>0</v>
      </c>
      <c r="D52" s="6" t="n">
        <v>0</v>
      </c>
      <c r="E52" s="5" t="n">
        <v>0</v>
      </c>
      <c r="F52" s="5" t="n">
        <v>-1333</v>
      </c>
      <c r="G52" s="5" t="n">
        <v>-1333</v>
      </c>
    </row>
    <row r="53" spans="1:7">
      <c r="A53" s="4" t="s">
        <v>142</v>
      </c>
      <c r="B53" s="6" t="n">
        <v>1</v>
      </c>
      <c r="C53" s="6" t="n">
        <v>31</v>
      </c>
      <c r="D53" s="6" t="n">
        <v>0</v>
      </c>
      <c r="E53" s="5" t="n">
        <v>242310</v>
      </c>
      <c r="F53" s="5" t="n">
        <v>-212104</v>
      </c>
      <c r="G53" s="5" t="n">
        <v>30238</v>
      </c>
    </row>
    <row r="54" spans="1:7">
      <c r="A54" s="4" t="s">
        <v>143</v>
      </c>
      <c r="B54" s="5" t="n">
        <v>6878</v>
      </c>
      <c r="C54" s="5" t="n">
        <v>31120608</v>
      </c>
      <c r="D54" s="5" t="n">
        <v>0</v>
      </c>
    </row>
    <row r="55" spans="1:7">
      <c r="A55" s="4" t="s">
        <v>138</v>
      </c>
      <c r="B55" s="6" t="n">
        <v>1</v>
      </c>
      <c r="C55" s="6" t="n">
        <v>30</v>
      </c>
      <c r="D55" s="6" t="n">
        <v>0</v>
      </c>
      <c r="E55" s="5" t="n">
        <v>241988</v>
      </c>
      <c r="F55" s="5" t="n">
        <v>-210771</v>
      </c>
      <c r="G55" s="5" t="n">
        <v>31248</v>
      </c>
    </row>
    <row r="56" spans="1:7">
      <c r="A56" s="4" t="s">
        <v>139</v>
      </c>
      <c r="B56" s="5" t="n">
        <v>9968</v>
      </c>
      <c r="C56" s="5" t="n">
        <v>29943086</v>
      </c>
      <c r="D56" s="5" t="n">
        <v>0</v>
      </c>
    </row>
    <row r="57" spans="1:7">
      <c r="A57" s="3" t="s">
        <v>118</v>
      </c>
    </row>
    <row r="58" spans="1:7">
      <c r="A58" s="4" t="s">
        <v>100</v>
      </c>
      <c r="G58" s="5" t="n">
        <v>-3275</v>
      </c>
    </row>
    <row r="59" spans="1:7">
      <c r="A59" s="4" t="s">
        <v>144</v>
      </c>
      <c r="B59" s="6" t="n">
        <v>1</v>
      </c>
      <c r="C59" s="6" t="n">
        <v>33</v>
      </c>
      <c r="D59" s="6" t="n">
        <v>0</v>
      </c>
      <c r="E59" s="5" t="n">
        <v>242868</v>
      </c>
      <c r="F59" s="5" t="n">
        <v>-214046</v>
      </c>
      <c r="G59" s="5" t="n">
        <v>28856</v>
      </c>
    </row>
    <row r="60" spans="1:7">
      <c r="A60" s="4" t="s">
        <v>145</v>
      </c>
      <c r="B60" s="5" t="n">
        <v>2103</v>
      </c>
      <c r="C60" s="5" t="n">
        <v>32903287</v>
      </c>
      <c r="D60" s="5" t="n">
        <v>0</v>
      </c>
    </row>
    <row r="61" spans="1:7">
      <c r="A61" s="4" t="s">
        <v>146</v>
      </c>
      <c r="B61" s="6" t="n">
        <v>1</v>
      </c>
      <c r="C61" s="6" t="n">
        <v>31</v>
      </c>
      <c r="D61" s="6" t="n">
        <v>0</v>
      </c>
      <c r="E61" s="5" t="n">
        <v>242310</v>
      </c>
      <c r="F61" s="5" t="n">
        <v>-212104</v>
      </c>
      <c r="G61" s="5" t="n">
        <v>30238</v>
      </c>
    </row>
    <row r="62" spans="1:7">
      <c r="A62" s="4" t="s">
        <v>147</v>
      </c>
      <c r="B62" s="5" t="n">
        <v>6878</v>
      </c>
      <c r="C62" s="5" t="n">
        <v>31120608</v>
      </c>
      <c r="D62" s="5" t="n">
        <v>0</v>
      </c>
    </row>
    <row r="63" spans="1:7">
      <c r="A63" s="3" t="s">
        <v>118</v>
      </c>
    </row>
    <row r="64" spans="1:7">
      <c r="A64" s="4" t="s">
        <v>123</v>
      </c>
      <c r="B64" s="6" t="n">
        <v>0</v>
      </c>
      <c r="C64" s="6" t="n">
        <v>0</v>
      </c>
      <c r="D64" s="6" t="n">
        <v>0</v>
      </c>
      <c r="E64" s="5" t="n">
        <v>303</v>
      </c>
      <c r="F64" s="5" t="n">
        <v>0</v>
      </c>
      <c r="G64" s="5" t="n">
        <v>303</v>
      </c>
    </row>
    <row r="65" spans="1:7">
      <c r="A65" s="4" t="s">
        <v>124</v>
      </c>
      <c r="B65" s="6" t="n">
        <v>0</v>
      </c>
      <c r="C65" s="6" t="n">
        <v>2</v>
      </c>
      <c r="D65" s="6" t="n">
        <v>0</v>
      </c>
      <c r="E65" s="5" t="n">
        <v>-2</v>
      </c>
      <c r="F65" s="5" t="n">
        <v>0</v>
      </c>
      <c r="G65" s="5" t="n">
        <v>0</v>
      </c>
    </row>
    <row r="66" spans="1:7">
      <c r="A66" s="4" t="s">
        <v>125</v>
      </c>
      <c r="B66" s="5" t="n">
        <v>-4775</v>
      </c>
      <c r="C66" s="5" t="n">
        <v>1775093</v>
      </c>
      <c r="D66" s="5" t="n">
        <v>0</v>
      </c>
    </row>
    <row r="67" spans="1:7">
      <c r="A67" s="4" t="s">
        <v>140</v>
      </c>
      <c r="B67" s="6" t="n">
        <v>0</v>
      </c>
      <c r="C67" s="6" t="n">
        <v>0</v>
      </c>
      <c r="D67" s="6" t="n">
        <v>0</v>
      </c>
      <c r="E67" s="5" t="n">
        <v>0</v>
      </c>
      <c r="F67" s="5" t="n">
        <v>0</v>
      </c>
      <c r="G67" s="5" t="n">
        <v>0</v>
      </c>
    </row>
    <row r="68" spans="1:7">
      <c r="A68" s="4" t="s">
        <v>141</v>
      </c>
      <c r="B68" s="5" t="n">
        <v>0</v>
      </c>
      <c r="C68" s="5" t="n">
        <v>7586</v>
      </c>
      <c r="D68" s="5" t="n">
        <v>0</v>
      </c>
    </row>
    <row r="69" spans="1:7">
      <c r="A69" s="4" t="s">
        <v>100</v>
      </c>
      <c r="B69" s="6" t="n">
        <v>0</v>
      </c>
      <c r="C69" s="6" t="n">
        <v>0</v>
      </c>
      <c r="D69" s="6" t="n">
        <v>0</v>
      </c>
      <c r="E69" s="5" t="n">
        <v>0</v>
      </c>
      <c r="F69" s="5" t="n">
        <v>-1082</v>
      </c>
      <c r="G69" s="5" t="n">
        <v>-1082</v>
      </c>
    </row>
    <row r="70" spans="1:7">
      <c r="A70" s="4" t="s">
        <v>148</v>
      </c>
      <c r="B70" s="6" t="n">
        <v>1</v>
      </c>
      <c r="C70" s="6" t="n">
        <v>33</v>
      </c>
      <c r="D70" s="6" t="n">
        <v>0</v>
      </c>
      <c r="E70" s="5" t="n">
        <v>242611</v>
      </c>
      <c r="F70" s="5" t="n">
        <v>-213186</v>
      </c>
      <c r="G70" s="5" t="n">
        <v>29459</v>
      </c>
    </row>
    <row r="71" spans="1:7">
      <c r="A71" s="4" t="s">
        <v>149</v>
      </c>
      <c r="B71" s="5" t="n">
        <v>2103</v>
      </c>
      <c r="C71" s="5" t="n">
        <v>32903287</v>
      </c>
      <c r="D71" s="5" t="n">
        <v>0</v>
      </c>
    </row>
    <row r="72" spans="1:7">
      <c r="A72" s="3" t="s">
        <v>118</v>
      </c>
    </row>
    <row r="73" spans="1:7">
      <c r="A73" s="4" t="s">
        <v>123</v>
      </c>
      <c r="B73" s="6" t="n">
        <v>0</v>
      </c>
      <c r="C73" s="6" t="n">
        <v>0</v>
      </c>
      <c r="D73" s="6" t="n">
        <v>0</v>
      </c>
      <c r="E73" s="5" t="n">
        <v>257</v>
      </c>
      <c r="F73" s="5" t="n">
        <v>0</v>
      </c>
      <c r="G73" s="5" t="n">
        <v>257</v>
      </c>
    </row>
    <row r="74" spans="1:7">
      <c r="A74" s="4" t="s">
        <v>100</v>
      </c>
      <c r="B74" s="5" t="n">
        <v>0</v>
      </c>
      <c r="C74" s="5" t="n">
        <v>0</v>
      </c>
      <c r="D74" s="5" t="n">
        <v>0</v>
      </c>
      <c r="E74" s="5" t="n">
        <v>0</v>
      </c>
      <c r="F74" s="5" t="n">
        <v>-860</v>
      </c>
      <c r="G74" s="5" t="n">
        <v>-860</v>
      </c>
    </row>
    <row r="75" spans="1:7">
      <c r="A75" s="4" t="s">
        <v>144</v>
      </c>
      <c r="B75" s="6" t="n">
        <v>1</v>
      </c>
      <c r="C75" s="6" t="n">
        <v>33</v>
      </c>
      <c r="D75" s="6" t="n">
        <v>0</v>
      </c>
      <c r="E75" s="6" t="n">
        <v>242868</v>
      </c>
      <c r="F75" s="6" t="n">
        <v>-214046</v>
      </c>
      <c r="G75" s="6" t="n">
        <v>28856</v>
      </c>
    </row>
    <row r="76" spans="1:7">
      <c r="A76" s="4" t="s">
        <v>145</v>
      </c>
      <c r="B76" s="5" t="n">
        <v>2103</v>
      </c>
      <c r="C76" s="5" t="n">
        <v>32903287</v>
      </c>
      <c r="D7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19</v>
      </c>
      <c r="B1" s="2" t="s">
        <v>82</v>
      </c>
      <c r="D1" s="2" t="s">
        <v>1</v>
      </c>
    </row>
    <row r="2" spans="1:5">
      <c r="B2" s="2" t="s">
        <v>2</v>
      </c>
      <c r="C2" s="2" t="s">
        <v>83</v>
      </c>
      <c r="D2" s="2" t="s">
        <v>2</v>
      </c>
      <c r="E2" s="2" t="s">
        <v>83</v>
      </c>
    </row>
    <row r="3" spans="1:5">
      <c r="A3" s="3" t="s">
        <v>218</v>
      </c>
    </row>
    <row r="4" spans="1:5">
      <c r="A4" s="4" t="s">
        <v>520</v>
      </c>
      <c r="B4" s="6" t="n">
        <v>-22</v>
      </c>
      <c r="C4" s="6" t="n">
        <v>-80</v>
      </c>
      <c r="D4" s="6" t="n">
        <v>-111</v>
      </c>
      <c r="E4"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21</v>
      </c>
      <c r="B1" s="2" t="s">
        <v>82</v>
      </c>
      <c r="D1" s="2" t="s">
        <v>1</v>
      </c>
    </row>
    <row r="2" spans="1:5">
      <c r="B2" s="2" t="s">
        <v>354</v>
      </c>
      <c r="C2" s="2" t="s">
        <v>522</v>
      </c>
      <c r="D2" s="2" t="s">
        <v>523</v>
      </c>
      <c r="E2" s="2" t="s">
        <v>522</v>
      </c>
    </row>
    <row r="3" spans="1:5">
      <c r="A3" s="3" t="s">
        <v>524</v>
      </c>
    </row>
    <row r="4" spans="1:5">
      <c r="A4" s="4" t="s">
        <v>525</v>
      </c>
      <c r="D4" s="5" t="n">
        <v>2</v>
      </c>
    </row>
    <row r="5" spans="1:5">
      <c r="A5" s="3" t="s">
        <v>526</v>
      </c>
    </row>
    <row r="6" spans="1:5">
      <c r="A6" s="4" t="s">
        <v>527</v>
      </c>
      <c r="B6" s="6" t="n">
        <v>7480</v>
      </c>
      <c r="C6" s="6" t="n">
        <v>7729</v>
      </c>
      <c r="D6" s="6" t="n">
        <v>22688</v>
      </c>
      <c r="E6" s="6" t="n">
        <v>21856</v>
      </c>
    </row>
    <row r="7" spans="1:5">
      <c r="A7" s="4" t="s">
        <v>86</v>
      </c>
      <c r="B7" s="5" t="n">
        <v>2855</v>
      </c>
      <c r="C7" s="5" t="n">
        <v>3099</v>
      </c>
      <c r="D7" s="5" t="n">
        <v>8544</v>
      </c>
      <c r="E7" s="5" t="n">
        <v>9992</v>
      </c>
    </row>
    <row r="8" spans="1:5">
      <c r="A8" s="4" t="s">
        <v>87</v>
      </c>
      <c r="B8" s="6" t="n">
        <v>4625</v>
      </c>
      <c r="C8" s="6" t="n">
        <v>4630</v>
      </c>
      <c r="D8" s="6" t="n">
        <v>14144</v>
      </c>
      <c r="E8" s="6" t="n">
        <v>11864</v>
      </c>
    </row>
    <row r="9" spans="1:5">
      <c r="A9" s="4" t="s">
        <v>528</v>
      </c>
      <c r="B9" s="4" t="s">
        <v>529</v>
      </c>
      <c r="C9" s="4" t="s">
        <v>530</v>
      </c>
      <c r="D9" s="4" t="s">
        <v>531</v>
      </c>
      <c r="E9" s="4" t="s">
        <v>532</v>
      </c>
    </row>
    <row r="10" spans="1:5">
      <c r="A10" s="3" t="s">
        <v>533</v>
      </c>
    </row>
    <row r="11" spans="1:5">
      <c r="A11" s="4" t="s">
        <v>89</v>
      </c>
      <c r="B11" s="6" t="n">
        <v>249</v>
      </c>
      <c r="C11" s="6" t="n">
        <v>224</v>
      </c>
      <c r="D11" s="6" t="n">
        <v>788</v>
      </c>
      <c r="E11" s="6" t="n">
        <v>831</v>
      </c>
    </row>
    <row r="12" spans="1:5">
      <c r="A12" s="4" t="s">
        <v>90</v>
      </c>
      <c r="B12" s="5" t="n">
        <v>2887</v>
      </c>
      <c r="C12" s="5" t="n">
        <v>2487</v>
      </c>
      <c r="D12" s="5" t="n">
        <v>8911</v>
      </c>
      <c r="E12" s="5" t="n">
        <v>7737</v>
      </c>
    </row>
    <row r="13" spans="1:5">
      <c r="A13" s="4" t="s">
        <v>534</v>
      </c>
      <c r="B13" s="5" t="n">
        <v>2218</v>
      </c>
      <c r="C13" s="5" t="n">
        <v>2289</v>
      </c>
      <c r="D13" s="5" t="n">
        <v>7398</v>
      </c>
      <c r="E13" s="5" t="n">
        <v>6583</v>
      </c>
    </row>
    <row r="14" spans="1:5">
      <c r="A14" s="4" t="s">
        <v>92</v>
      </c>
      <c r="B14" s="5" t="n">
        <v>5354</v>
      </c>
      <c r="C14" s="5" t="n">
        <v>5000</v>
      </c>
      <c r="D14" s="5" t="n">
        <v>17097</v>
      </c>
      <c r="E14" s="5" t="n">
        <v>15151</v>
      </c>
    </row>
    <row r="15" spans="1:5">
      <c r="A15" s="4" t="s">
        <v>93</v>
      </c>
      <c r="B15" s="5" t="n">
        <v>-729</v>
      </c>
      <c r="C15" s="5" t="n">
        <v>-370</v>
      </c>
      <c r="D15" s="5" t="n">
        <v>-2953</v>
      </c>
      <c r="E15" s="5" t="n">
        <v>-3287</v>
      </c>
    </row>
    <row r="16" spans="1:5">
      <c r="A16" s="4" t="s">
        <v>95</v>
      </c>
      <c r="B16" s="5" t="n">
        <v>-153</v>
      </c>
      <c r="C16" s="5" t="n">
        <v>-239</v>
      </c>
      <c r="D16" s="5" t="n">
        <v>-433</v>
      </c>
      <c r="E16" s="5" t="n">
        <v>-930</v>
      </c>
    </row>
    <row r="17" spans="1:5">
      <c r="A17" s="4" t="s">
        <v>165</v>
      </c>
      <c r="B17" s="5" t="n">
        <v>0</v>
      </c>
      <c r="C17" s="5" t="n">
        <v>-79</v>
      </c>
      <c r="D17" s="5" t="n">
        <v>0</v>
      </c>
      <c r="E17" s="5" t="n">
        <v>-101</v>
      </c>
    </row>
    <row r="18" spans="1:5">
      <c r="A18" s="4" t="s">
        <v>98</v>
      </c>
      <c r="B18" s="5" t="n">
        <v>-882</v>
      </c>
      <c r="C18" s="5" t="n">
        <v>-688</v>
      </c>
      <c r="D18" s="5" t="n">
        <v>-3386</v>
      </c>
      <c r="E18" s="5" t="n">
        <v>-4318</v>
      </c>
    </row>
    <row r="19" spans="1:5">
      <c r="A19" s="4" t="s">
        <v>377</v>
      </c>
    </row>
    <row r="20" spans="1:5">
      <c r="A20" s="3" t="s">
        <v>526</v>
      </c>
    </row>
    <row r="21" spans="1:5">
      <c r="A21" s="4" t="s">
        <v>527</v>
      </c>
      <c r="B21" s="5" t="n">
        <v>5991</v>
      </c>
      <c r="C21" s="5" t="n">
        <v>5393</v>
      </c>
      <c r="D21" s="5" t="n">
        <v>17142</v>
      </c>
      <c r="E21" s="5" t="n">
        <v>15186</v>
      </c>
    </row>
    <row r="22" spans="1:5">
      <c r="A22" s="4" t="s">
        <v>378</v>
      </c>
    </row>
    <row r="23" spans="1:5">
      <c r="A23" s="3" t="s">
        <v>526</v>
      </c>
    </row>
    <row r="24" spans="1:5">
      <c r="A24" s="4" t="s">
        <v>527</v>
      </c>
      <c r="B24" s="5" t="n">
        <v>1489</v>
      </c>
      <c r="C24" s="5" t="n">
        <v>2366</v>
      </c>
      <c r="D24" s="5" t="n">
        <v>5546</v>
      </c>
      <c r="E24" s="5" t="n">
        <v>6670</v>
      </c>
    </row>
    <row r="25" spans="1:5">
      <c r="A25" s="4" t="s">
        <v>535</v>
      </c>
    </row>
    <row r="26" spans="1:5">
      <c r="A26" s="3" t="s">
        <v>526</v>
      </c>
    </row>
    <row r="27" spans="1:5">
      <c r="A27" s="4" t="s">
        <v>527</v>
      </c>
      <c r="B27" s="5" t="n">
        <v>5991</v>
      </c>
      <c r="C27" s="5" t="n">
        <v>5393</v>
      </c>
      <c r="D27" s="5" t="n">
        <v>17142</v>
      </c>
      <c r="E27" s="5" t="n">
        <v>15186</v>
      </c>
    </row>
    <row r="28" spans="1:5">
      <c r="A28" s="4" t="s">
        <v>86</v>
      </c>
      <c r="B28" s="5" t="n">
        <v>1966</v>
      </c>
      <c r="C28" s="5" t="n">
        <v>1794</v>
      </c>
      <c r="D28" s="5" t="n">
        <v>5492</v>
      </c>
      <c r="E28" s="5" t="n">
        <v>5702</v>
      </c>
    </row>
    <row r="29" spans="1:5">
      <c r="A29" s="4" t="s">
        <v>87</v>
      </c>
      <c r="B29" s="6" t="n">
        <v>4025</v>
      </c>
      <c r="C29" s="6" t="n">
        <v>3599</v>
      </c>
      <c r="D29" s="6" t="n">
        <v>11650</v>
      </c>
      <c r="E29" s="6" t="n">
        <v>9484</v>
      </c>
    </row>
    <row r="30" spans="1:5">
      <c r="A30" s="4" t="s">
        <v>528</v>
      </c>
      <c r="B30" s="4" t="s">
        <v>536</v>
      </c>
      <c r="C30" s="4" t="s">
        <v>537</v>
      </c>
      <c r="D30" s="4" t="s">
        <v>538</v>
      </c>
      <c r="E30" s="4" t="s">
        <v>539</v>
      </c>
    </row>
    <row r="31" spans="1:5">
      <c r="A31" s="3" t="s">
        <v>533</v>
      </c>
    </row>
    <row r="32" spans="1:5">
      <c r="A32" s="4" t="s">
        <v>89</v>
      </c>
      <c r="B32" s="6" t="n">
        <v>226</v>
      </c>
      <c r="C32" s="6" t="n">
        <v>177</v>
      </c>
      <c r="D32" s="6" t="n">
        <v>666</v>
      </c>
      <c r="E32" s="6" t="n">
        <v>661</v>
      </c>
    </row>
    <row r="33" spans="1:5">
      <c r="A33" s="4" t="s">
        <v>90</v>
      </c>
      <c r="B33" s="5" t="n">
        <v>2762</v>
      </c>
      <c r="C33" s="5" t="n">
        <v>2270</v>
      </c>
      <c r="D33" s="5" t="n">
        <v>8301</v>
      </c>
      <c r="E33" s="5" t="n">
        <v>6655</v>
      </c>
    </row>
    <row r="34" spans="1:5">
      <c r="A34" s="4" t="s">
        <v>534</v>
      </c>
      <c r="B34" s="5" t="n">
        <v>0</v>
      </c>
      <c r="C34" s="5" t="n">
        <v>0</v>
      </c>
      <c r="D34" s="5" t="n">
        <v>0</v>
      </c>
      <c r="E34" s="5" t="n">
        <v>0</v>
      </c>
    </row>
    <row r="35" spans="1:5">
      <c r="A35" s="4" t="s">
        <v>92</v>
      </c>
      <c r="B35" s="5" t="n">
        <v>2988</v>
      </c>
      <c r="C35" s="5" t="n">
        <v>2447</v>
      </c>
      <c r="D35" s="5" t="n">
        <v>8967</v>
      </c>
      <c r="E35" s="5" t="n">
        <v>7316</v>
      </c>
    </row>
    <row r="36" spans="1:5">
      <c r="A36" s="4" t="s">
        <v>93</v>
      </c>
      <c r="B36" s="5" t="n">
        <v>1037</v>
      </c>
      <c r="C36" s="5" t="n">
        <v>1152</v>
      </c>
      <c r="D36" s="5" t="n">
        <v>2683</v>
      </c>
      <c r="E36" s="5" t="n">
        <v>2168</v>
      </c>
    </row>
    <row r="37" spans="1:5">
      <c r="A37" s="4" t="s">
        <v>95</v>
      </c>
      <c r="B37" s="5" t="n">
        <v>0</v>
      </c>
      <c r="C37" s="5" t="n">
        <v>0</v>
      </c>
      <c r="D37" s="5" t="n">
        <v>0</v>
      </c>
      <c r="E37" s="5" t="n">
        <v>0</v>
      </c>
    </row>
    <row r="38" spans="1:5">
      <c r="A38" s="4" t="s">
        <v>165</v>
      </c>
      <c r="C38" s="5" t="n">
        <v>0</v>
      </c>
      <c r="E38" s="5" t="n">
        <v>0</v>
      </c>
    </row>
    <row r="39" spans="1:5">
      <c r="A39" s="4" t="s">
        <v>98</v>
      </c>
      <c r="B39" s="5" t="n">
        <v>1037</v>
      </c>
      <c r="C39" s="5" t="n">
        <v>1152</v>
      </c>
      <c r="D39" s="5" t="n">
        <v>2683</v>
      </c>
      <c r="E39" s="5" t="n">
        <v>2168</v>
      </c>
    </row>
    <row r="40" spans="1:5">
      <c r="A40" s="4" t="s">
        <v>540</v>
      </c>
    </row>
    <row r="41" spans="1:5">
      <c r="A41" s="3" t="s">
        <v>526</v>
      </c>
    </row>
    <row r="42" spans="1:5">
      <c r="A42" s="4" t="s">
        <v>527</v>
      </c>
      <c r="B42" s="5" t="n">
        <v>1489</v>
      </c>
      <c r="C42" s="5" t="n">
        <v>2336</v>
      </c>
      <c r="D42" s="5" t="n">
        <v>5546</v>
      </c>
      <c r="E42" s="5" t="n">
        <v>6670</v>
      </c>
    </row>
    <row r="43" spans="1:5">
      <c r="A43" s="4" t="s">
        <v>86</v>
      </c>
      <c r="B43" s="5" t="n">
        <v>889</v>
      </c>
      <c r="C43" s="5" t="n">
        <v>1305</v>
      </c>
      <c r="D43" s="5" t="n">
        <v>3052</v>
      </c>
      <c r="E43" s="5" t="n">
        <v>4290</v>
      </c>
    </row>
    <row r="44" spans="1:5">
      <c r="A44" s="4" t="s">
        <v>87</v>
      </c>
      <c r="B44" s="6" t="n">
        <v>600</v>
      </c>
      <c r="C44" s="6" t="n">
        <v>1031</v>
      </c>
      <c r="D44" s="6" t="n">
        <v>2494</v>
      </c>
      <c r="E44" s="6" t="n">
        <v>2380</v>
      </c>
    </row>
    <row r="45" spans="1:5">
      <c r="A45" s="4" t="s">
        <v>528</v>
      </c>
      <c r="B45" s="4" t="s">
        <v>541</v>
      </c>
      <c r="C45" s="4" t="s">
        <v>542</v>
      </c>
      <c r="D45" s="4" t="s">
        <v>543</v>
      </c>
      <c r="E45" s="4" t="s">
        <v>544</v>
      </c>
    </row>
    <row r="46" spans="1:5">
      <c r="A46" s="3" t="s">
        <v>533</v>
      </c>
    </row>
    <row r="47" spans="1:5">
      <c r="A47" s="4" t="s">
        <v>89</v>
      </c>
      <c r="B47" s="6" t="n">
        <v>23</v>
      </c>
      <c r="C47" s="6" t="n">
        <v>47</v>
      </c>
      <c r="D47" s="6" t="n">
        <v>122</v>
      </c>
      <c r="E47" s="6" t="n">
        <v>170</v>
      </c>
    </row>
    <row r="48" spans="1:5">
      <c r="A48" s="4" t="s">
        <v>90</v>
      </c>
      <c r="B48" s="5" t="n">
        <v>125</v>
      </c>
      <c r="C48" s="5" t="n">
        <v>217</v>
      </c>
      <c r="D48" s="5" t="n">
        <v>610</v>
      </c>
      <c r="E48" s="5" t="n">
        <v>1082</v>
      </c>
    </row>
    <row r="49" spans="1:5">
      <c r="A49" s="4" t="s">
        <v>534</v>
      </c>
      <c r="B49" s="5" t="n">
        <v>0</v>
      </c>
      <c r="C49" s="5" t="n">
        <v>0</v>
      </c>
      <c r="D49" s="5" t="n">
        <v>0</v>
      </c>
      <c r="E49" s="5" t="n">
        <v>0</v>
      </c>
    </row>
    <row r="50" spans="1:5">
      <c r="A50" s="4" t="s">
        <v>92</v>
      </c>
      <c r="B50" s="5" t="n">
        <v>148</v>
      </c>
      <c r="C50" s="5" t="n">
        <v>264</v>
      </c>
      <c r="D50" s="5" t="n">
        <v>732</v>
      </c>
      <c r="E50" s="5" t="n">
        <v>1252</v>
      </c>
    </row>
    <row r="51" spans="1:5">
      <c r="A51" s="4" t="s">
        <v>93</v>
      </c>
      <c r="B51" s="5" t="n">
        <v>452</v>
      </c>
      <c r="C51" s="5" t="n">
        <v>767</v>
      </c>
      <c r="D51" s="5" t="n">
        <v>1762</v>
      </c>
      <c r="E51" s="5" t="n">
        <v>1128</v>
      </c>
    </row>
    <row r="52" spans="1:5">
      <c r="A52" s="4" t="s">
        <v>95</v>
      </c>
      <c r="B52" s="5" t="n">
        <v>0</v>
      </c>
      <c r="C52" s="5" t="n">
        <v>0</v>
      </c>
      <c r="D52" s="5" t="n">
        <v>0</v>
      </c>
      <c r="E52" s="5" t="n">
        <v>0</v>
      </c>
    </row>
    <row r="53" spans="1:5">
      <c r="A53" s="4" t="s">
        <v>165</v>
      </c>
      <c r="C53" s="5" t="n">
        <v>0</v>
      </c>
      <c r="E53" s="5" t="n">
        <v>0</v>
      </c>
    </row>
    <row r="54" spans="1:5">
      <c r="A54" s="4" t="s">
        <v>98</v>
      </c>
      <c r="B54" s="6" t="n">
        <v>452</v>
      </c>
      <c r="C54" s="6" t="n">
        <v>767</v>
      </c>
      <c r="D54" s="6" t="n">
        <v>1762</v>
      </c>
      <c r="E54" s="6" t="n">
        <v>11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45</v>
      </c>
      <c r="B1" s="2" t="s">
        <v>82</v>
      </c>
      <c r="D1" s="2" t="s">
        <v>1</v>
      </c>
    </row>
    <row r="2" spans="1:5">
      <c r="B2" s="2" t="s">
        <v>2</v>
      </c>
      <c r="C2" s="2" t="s">
        <v>83</v>
      </c>
      <c r="D2" s="2" t="s">
        <v>2</v>
      </c>
      <c r="E2" s="2" t="s">
        <v>83</v>
      </c>
    </row>
    <row r="3" spans="1:5">
      <c r="A3" s="3" t="s">
        <v>546</v>
      </c>
    </row>
    <row r="4" spans="1:5">
      <c r="A4" s="4" t="s">
        <v>85</v>
      </c>
      <c r="B4" s="6" t="n">
        <v>7480</v>
      </c>
      <c r="C4" s="6" t="n">
        <v>7729</v>
      </c>
      <c r="D4" s="6" t="n">
        <v>22688</v>
      </c>
      <c r="E4" s="6" t="n">
        <v>21856</v>
      </c>
    </row>
    <row r="5" spans="1:5">
      <c r="A5" s="4" t="s">
        <v>547</v>
      </c>
    </row>
    <row r="6" spans="1:5">
      <c r="A6" s="3" t="s">
        <v>546</v>
      </c>
    </row>
    <row r="7" spans="1:5">
      <c r="A7" s="4" t="s">
        <v>85</v>
      </c>
      <c r="B7" s="6" t="n">
        <v>1050</v>
      </c>
      <c r="C7" s="6" t="n">
        <v>2113</v>
      </c>
      <c r="D7" s="6" t="n">
        <v>4407</v>
      </c>
      <c r="E7" s="6" t="n">
        <v>5379</v>
      </c>
    </row>
    <row r="8" spans="1:5">
      <c r="A8" s="4" t="s">
        <v>548</v>
      </c>
      <c r="B8" s="4" t="s">
        <v>549</v>
      </c>
      <c r="C8" s="4" t="s">
        <v>550</v>
      </c>
      <c r="D8" s="4" t="s">
        <v>551</v>
      </c>
      <c r="E8" s="4" t="s">
        <v>552</v>
      </c>
    </row>
    <row r="9" spans="1:5">
      <c r="A9" s="4" t="s">
        <v>553</v>
      </c>
    </row>
    <row r="10" spans="1:5">
      <c r="A10" s="3" t="s">
        <v>546</v>
      </c>
    </row>
    <row r="11" spans="1:5">
      <c r="A11" s="4" t="s">
        <v>167</v>
      </c>
      <c r="B11" s="6" t="n">
        <v>736</v>
      </c>
      <c r="D11" s="6" t="n">
        <v>736</v>
      </c>
    </row>
    <row r="12" spans="1:5">
      <c r="A12" s="4" t="s">
        <v>548</v>
      </c>
      <c r="D12" s="4" t="s">
        <v>5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342</v>
      </c>
      <c r="C1" s="2" t="s">
        <v>83</v>
      </c>
      <c r="D1" s="2" t="s">
        <v>151</v>
      </c>
      <c r="E1" s="2" t="s">
        <v>400</v>
      </c>
    </row>
    <row r="2" spans="1:5">
      <c r="A2" s="3" t="s">
        <v>556</v>
      </c>
    </row>
    <row r="3" spans="1:5">
      <c r="A3" s="4" t="s">
        <v>345</v>
      </c>
      <c r="C3" s="6" t="n">
        <v>0</v>
      </c>
      <c r="D3" s="6" t="n">
        <v>14664</v>
      </c>
    </row>
    <row r="4" spans="1:5">
      <c r="A4" s="4" t="s">
        <v>557</v>
      </c>
    </row>
    <row r="5" spans="1:5">
      <c r="A5" s="3" t="s">
        <v>556</v>
      </c>
    </row>
    <row r="6" spans="1:5">
      <c r="A6" s="4" t="s">
        <v>558</v>
      </c>
      <c r="E6" s="6" t="n">
        <v>13</v>
      </c>
    </row>
    <row r="7" spans="1:5">
      <c r="A7" s="4" t="s">
        <v>349</v>
      </c>
    </row>
    <row r="8" spans="1:5">
      <c r="A8" s="3" t="s">
        <v>556</v>
      </c>
    </row>
    <row r="9" spans="1:5">
      <c r="A9" s="4" t="s">
        <v>345</v>
      </c>
      <c r="B9" s="6" t="n">
        <v>1000</v>
      </c>
    </row>
    <row r="10" spans="1:5">
      <c r="A10" s="4" t="s">
        <v>559</v>
      </c>
      <c r="B10" s="5" t="n">
        <v>925926</v>
      </c>
    </row>
    <row r="11" spans="1:5">
      <c r="A11" s="4" t="s">
        <v>348</v>
      </c>
      <c r="B11" s="8" t="n">
        <v>1.08</v>
      </c>
    </row>
    <row r="12" spans="1:5">
      <c r="A12" s="4" t="s">
        <v>350</v>
      </c>
    </row>
    <row r="13" spans="1:5">
      <c r="A13" s="3" t="s">
        <v>556</v>
      </c>
    </row>
    <row r="14" spans="1:5">
      <c r="A14" s="4" t="s">
        <v>345</v>
      </c>
      <c r="B14" s="6" t="n">
        <v>1000</v>
      </c>
    </row>
    <row r="15" spans="1:5">
      <c r="A15" s="4" t="s">
        <v>559</v>
      </c>
      <c r="B15" s="5" t="n">
        <v>925926</v>
      </c>
    </row>
    <row r="16" spans="1:5">
      <c r="A16" s="4" t="s">
        <v>348</v>
      </c>
      <c r="B16" s="8" t="n">
        <v>1.08</v>
      </c>
    </row>
    <row r="17" spans="1:5">
      <c r="A17" s="4" t="s">
        <v>352</v>
      </c>
    </row>
    <row r="18" spans="1:5">
      <c r="A18" s="3" t="s">
        <v>556</v>
      </c>
    </row>
    <row r="19" spans="1:5">
      <c r="A19" s="4" t="s">
        <v>345</v>
      </c>
      <c r="B19" s="6" t="n">
        <v>1000</v>
      </c>
    </row>
    <row r="20" spans="1:5">
      <c r="A20" s="4" t="s">
        <v>559</v>
      </c>
      <c r="B20" s="5" t="n">
        <v>925926</v>
      </c>
    </row>
    <row r="21" spans="1:5">
      <c r="A21" s="4" t="s">
        <v>348</v>
      </c>
      <c r="B21" s="8" t="n">
        <v>1.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 customWidth="1" max="5" min="5" width="14"/>
  </cols>
  <sheetData>
    <row r="1" spans="1:5">
      <c r="A1" s="1" t="s">
        <v>560</v>
      </c>
      <c r="B1" s="2" t="s">
        <v>82</v>
      </c>
      <c r="C1" s="2" t="s">
        <v>1</v>
      </c>
    </row>
    <row r="2" spans="1:5">
      <c r="B2" s="2" t="s">
        <v>2</v>
      </c>
      <c r="C2" s="2" t="s">
        <v>2</v>
      </c>
      <c r="D2" s="2" t="s">
        <v>83</v>
      </c>
      <c r="E2" s="2" t="s">
        <v>35</v>
      </c>
    </row>
    <row r="3" spans="1:5">
      <c r="A3" s="3" t="s">
        <v>561</v>
      </c>
    </row>
    <row r="4" spans="1:5">
      <c r="A4" s="4" t="s">
        <v>325</v>
      </c>
      <c r="B4" s="6" t="n">
        <v>1392</v>
      </c>
      <c r="C4" s="6" t="n">
        <v>1392</v>
      </c>
      <c r="E4" s="6" t="n">
        <v>0</v>
      </c>
    </row>
    <row r="5" spans="1:5">
      <c r="A5" s="4" t="s">
        <v>326</v>
      </c>
      <c r="B5" s="5" t="n">
        <v>1413</v>
      </c>
      <c r="C5" s="5" t="n">
        <v>1413</v>
      </c>
    </row>
    <row r="6" spans="1:5">
      <c r="A6" s="4" t="s">
        <v>158</v>
      </c>
      <c r="C6" s="5" t="n">
        <v>240</v>
      </c>
      <c r="D6" s="6" t="n">
        <v>0</v>
      </c>
    </row>
    <row r="7" spans="1:5">
      <c r="A7" s="4" t="s">
        <v>562</v>
      </c>
      <c r="B7" s="5" t="n">
        <v>108</v>
      </c>
      <c r="C7" s="5" t="n">
        <v>335</v>
      </c>
    </row>
    <row r="8" spans="1:5">
      <c r="A8" s="4" t="s">
        <v>563</v>
      </c>
      <c r="B8" s="6" t="n">
        <v>110</v>
      </c>
      <c r="C8" s="6" t="n">
        <v>314</v>
      </c>
    </row>
    <row r="9" spans="1:5">
      <c r="A9" s="4" t="s">
        <v>564</v>
      </c>
      <c r="C9" s="4" t="s">
        <v>565</v>
      </c>
    </row>
    <row r="10" spans="1:5">
      <c r="A10" s="4" t="s">
        <v>566</v>
      </c>
      <c r="B10" s="4" t="s">
        <v>567</v>
      </c>
      <c r="C10" s="4" t="s">
        <v>567</v>
      </c>
    </row>
    <row r="11" spans="1:5">
      <c r="A11" s="3" t="s">
        <v>568</v>
      </c>
    </row>
    <row r="12" spans="1:5">
      <c r="A12" s="4" t="s">
        <v>453</v>
      </c>
      <c r="B12" s="6" t="n">
        <v>57</v>
      </c>
      <c r="C12" s="6" t="n">
        <v>57</v>
      </c>
    </row>
    <row r="13" spans="1:5">
      <c r="A13" s="4" t="s">
        <v>407</v>
      </c>
      <c r="B13" s="5" t="n">
        <v>436</v>
      </c>
      <c r="C13" s="5" t="n">
        <v>436</v>
      </c>
    </row>
    <row r="14" spans="1:5">
      <c r="A14" s="4" t="s">
        <v>408</v>
      </c>
      <c r="B14" s="5" t="n">
        <v>456</v>
      </c>
      <c r="C14" s="5" t="n">
        <v>456</v>
      </c>
    </row>
    <row r="15" spans="1:5">
      <c r="A15" s="4" t="s">
        <v>409</v>
      </c>
      <c r="B15" s="5" t="n">
        <v>371</v>
      </c>
      <c r="C15" s="5" t="n">
        <v>371</v>
      </c>
    </row>
    <row r="16" spans="1:5">
      <c r="A16" s="4" t="s">
        <v>410</v>
      </c>
      <c r="B16" s="5" t="n">
        <v>242</v>
      </c>
      <c r="C16" s="5" t="n">
        <v>242</v>
      </c>
    </row>
    <row r="17" spans="1:5">
      <c r="A17" s="4" t="s">
        <v>411</v>
      </c>
      <c r="B17" s="5" t="n">
        <v>186</v>
      </c>
      <c r="C17" s="5" t="n">
        <v>186</v>
      </c>
    </row>
    <row r="18" spans="1:5">
      <c r="A18" s="4" t="s">
        <v>569</v>
      </c>
      <c r="B18" s="5" t="n">
        <v>1748</v>
      </c>
      <c r="C18" s="5" t="n">
        <v>1748</v>
      </c>
    </row>
    <row r="19" spans="1:5">
      <c r="A19" s="4" t="s">
        <v>570</v>
      </c>
      <c r="B19" s="5" t="n">
        <v>-335</v>
      </c>
      <c r="C19" s="5" t="n">
        <v>-335</v>
      </c>
    </row>
    <row r="20" spans="1:5">
      <c r="A20" s="4" t="s">
        <v>571</v>
      </c>
      <c r="B20" s="6" t="n">
        <v>1413</v>
      </c>
      <c r="C20" s="6" t="n">
        <v>1413</v>
      </c>
    </row>
    <row r="21" spans="1:5">
      <c r="A21" s="4" t="s">
        <v>437</v>
      </c>
    </row>
    <row r="22" spans="1:5">
      <c r="A22" s="3" t="s">
        <v>561</v>
      </c>
    </row>
    <row r="23" spans="1:5">
      <c r="A23" s="4" t="s">
        <v>572</v>
      </c>
      <c r="C23" s="4" t="s">
        <v>360</v>
      </c>
    </row>
    <row r="24" spans="1:5">
      <c r="A24" s="4" t="s">
        <v>441</v>
      </c>
    </row>
    <row r="25" spans="1:5">
      <c r="A25" s="3" t="s">
        <v>561</v>
      </c>
    </row>
    <row r="26" spans="1:5">
      <c r="A26" s="4" t="s">
        <v>572</v>
      </c>
      <c r="C26" s="4" t="s">
        <v>573</v>
      </c>
    </row>
    <row r="27" spans="1:5">
      <c r="A27" s="4" t="s">
        <v>331</v>
      </c>
    </row>
    <row r="28" spans="1:5">
      <c r="A28" s="3" t="s">
        <v>561</v>
      </c>
    </row>
    <row r="29" spans="1:5">
      <c r="A29" s="4" t="s">
        <v>325</v>
      </c>
      <c r="E29" s="5" t="n">
        <v>848</v>
      </c>
    </row>
    <row r="30" spans="1:5">
      <c r="A30" s="4" t="s">
        <v>326</v>
      </c>
      <c r="E30" s="5" t="n">
        <v>848</v>
      </c>
    </row>
    <row r="31" spans="1:5">
      <c r="A31" s="3" t="s">
        <v>568</v>
      </c>
    </row>
    <row r="32" spans="1:5">
      <c r="A32" s="4" t="s">
        <v>571</v>
      </c>
      <c r="E32" s="6" t="n">
        <v>848</v>
      </c>
    </row>
    <row r="33" spans="1:5">
      <c r="A33" s="4" t="s">
        <v>574</v>
      </c>
    </row>
    <row r="34" spans="1:5">
      <c r="A34" s="3" t="s">
        <v>561</v>
      </c>
    </row>
    <row r="35" spans="1:5">
      <c r="A35" s="4" t="s">
        <v>575</v>
      </c>
      <c r="B35" s="4" t="s">
        <v>442</v>
      </c>
      <c r="C35" s="4" t="s">
        <v>442</v>
      </c>
    </row>
    <row r="36" spans="1:5">
      <c r="A36" s="4" t="s">
        <v>576</v>
      </c>
    </row>
    <row r="37" spans="1:5">
      <c r="A37" s="3" t="s">
        <v>561</v>
      </c>
    </row>
    <row r="38" spans="1:5">
      <c r="A38" s="4" t="s">
        <v>575</v>
      </c>
      <c r="B38" s="4" t="s">
        <v>573</v>
      </c>
      <c r="C38" s="4" t="s">
        <v>573</v>
      </c>
    </row>
    <row r="39" spans="1:5">
      <c r="A39" s="4" t="s">
        <v>577</v>
      </c>
    </row>
    <row r="40" spans="1:5">
      <c r="A40" s="3" t="s">
        <v>561</v>
      </c>
    </row>
    <row r="41" spans="1:5">
      <c r="A41" s="4" t="s">
        <v>325</v>
      </c>
      <c r="B41" s="6" t="n">
        <v>784</v>
      </c>
      <c r="C41" s="6" t="n">
        <v>784</v>
      </c>
    </row>
    <row r="42" spans="1:5">
      <c r="A42" s="4" t="s">
        <v>326</v>
      </c>
      <c r="B42" s="5" t="n">
        <v>784</v>
      </c>
      <c r="C42" s="5" t="n">
        <v>784</v>
      </c>
    </row>
    <row r="43" spans="1:5">
      <c r="A43" s="3" t="s">
        <v>568</v>
      </c>
    </row>
    <row r="44" spans="1:5">
      <c r="A44" s="4" t="s">
        <v>571</v>
      </c>
      <c r="B44" s="6" t="n">
        <v>784</v>
      </c>
      <c r="C44" s="6" t="n">
        <v>78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82</v>
      </c>
    </row>
    <row r="2" spans="1:3">
      <c r="B2" s="2" t="s">
        <v>83</v>
      </c>
      <c r="C2" s="2" t="s">
        <v>151</v>
      </c>
    </row>
    <row r="3" spans="1:3">
      <c r="A3" s="3" t="s">
        <v>152</v>
      </c>
    </row>
    <row r="4" spans="1:3">
      <c r="A4" s="4" t="s">
        <v>153</v>
      </c>
      <c r="B4" s="6" t="n">
        <v>2336</v>
      </c>
      <c r="C4" s="6" t="n">
        <v>23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3</v>
      </c>
    </row>
    <row r="3" spans="1:3">
      <c r="A3" s="3" t="s">
        <v>155</v>
      </c>
    </row>
    <row r="4" spans="1:3">
      <c r="A4" s="4" t="s">
        <v>100</v>
      </c>
      <c r="B4" s="6" t="n">
        <v>-3275</v>
      </c>
      <c r="C4" s="6" t="n">
        <v>-4318</v>
      </c>
    </row>
    <row r="5" spans="1:3">
      <c r="A5" s="3" t="s">
        <v>156</v>
      </c>
    </row>
    <row r="6" spans="1:3">
      <c r="A6" s="4" t="s">
        <v>157</v>
      </c>
      <c r="B6" s="5" t="n">
        <v>3437</v>
      </c>
      <c r="C6" s="5" t="n">
        <v>4143</v>
      </c>
    </row>
    <row r="7" spans="1:3">
      <c r="A7" s="4" t="s">
        <v>158</v>
      </c>
      <c r="B7" s="5" t="n">
        <v>240</v>
      </c>
      <c r="C7" s="5" t="n">
        <v>0</v>
      </c>
    </row>
    <row r="8" spans="1:3">
      <c r="A8" s="4" t="s">
        <v>159</v>
      </c>
      <c r="B8" s="5" t="n">
        <v>9</v>
      </c>
      <c r="C8" s="5" t="n">
        <v>53</v>
      </c>
    </row>
    <row r="9" spans="1:3">
      <c r="A9" s="4" t="s">
        <v>160</v>
      </c>
      <c r="B9" s="5" t="n">
        <v>29</v>
      </c>
      <c r="C9" s="5" t="n">
        <v>503</v>
      </c>
    </row>
    <row r="10" spans="1:3">
      <c r="A10" s="4" t="s">
        <v>161</v>
      </c>
      <c r="B10" s="5" t="n">
        <v>0</v>
      </c>
      <c r="C10" s="5" t="n">
        <v>-11</v>
      </c>
    </row>
    <row r="11" spans="1:3">
      <c r="A11" s="4" t="s">
        <v>123</v>
      </c>
      <c r="B11" s="5" t="n">
        <v>883</v>
      </c>
      <c r="C11" s="5" t="n">
        <v>570</v>
      </c>
    </row>
    <row r="12" spans="1:3">
      <c r="A12" s="4" t="s">
        <v>162</v>
      </c>
      <c r="B12" s="5" t="n">
        <v>-111</v>
      </c>
      <c r="C12" s="5" t="n">
        <v>-22</v>
      </c>
    </row>
    <row r="13" spans="1:3">
      <c r="A13" s="4" t="s">
        <v>163</v>
      </c>
      <c r="B13" s="5" t="n">
        <v>43</v>
      </c>
      <c r="C13" s="5" t="n">
        <v>44</v>
      </c>
    </row>
    <row r="14" spans="1:3">
      <c r="A14" s="4" t="s">
        <v>164</v>
      </c>
      <c r="B14" s="5" t="n">
        <v>64</v>
      </c>
      <c r="C14" s="5" t="n">
        <v>79</v>
      </c>
    </row>
    <row r="15" spans="1:3">
      <c r="A15" s="4" t="s">
        <v>165</v>
      </c>
      <c r="B15" s="5" t="n">
        <v>0</v>
      </c>
      <c r="C15" s="5" t="n">
        <v>101</v>
      </c>
    </row>
    <row r="16" spans="1:3">
      <c r="A16" s="3" t="s">
        <v>166</v>
      </c>
    </row>
    <row r="17" spans="1:3">
      <c r="A17" s="4" t="s">
        <v>167</v>
      </c>
      <c r="B17" s="5" t="n">
        <v>-261</v>
      </c>
      <c r="C17" s="5" t="n">
        <v>361</v>
      </c>
    </row>
    <row r="18" spans="1:3">
      <c r="A18" s="4" t="s">
        <v>39</v>
      </c>
      <c r="B18" s="5" t="n">
        <v>-792</v>
      </c>
      <c r="C18" s="5" t="n">
        <v>521</v>
      </c>
    </row>
    <row r="19" spans="1:3">
      <c r="A19" s="4" t="s">
        <v>168</v>
      </c>
      <c r="B19" s="5" t="n">
        <v>76</v>
      </c>
      <c r="C19" s="5" t="n">
        <v>-137</v>
      </c>
    </row>
    <row r="20" spans="1:3">
      <c r="A20" s="4" t="s">
        <v>50</v>
      </c>
      <c r="B20" s="5" t="n">
        <v>233</v>
      </c>
      <c r="C20" s="5" t="n">
        <v>-614</v>
      </c>
    </row>
    <row r="21" spans="1:3">
      <c r="A21" s="4" t="s">
        <v>51</v>
      </c>
      <c r="B21" s="5" t="n">
        <v>437</v>
      </c>
      <c r="C21" s="5" t="n">
        <v>754</v>
      </c>
    </row>
    <row r="22" spans="1:3">
      <c r="A22" s="4" t="s">
        <v>59</v>
      </c>
      <c r="B22" s="5" t="n">
        <v>-61</v>
      </c>
      <c r="C22" s="5" t="n">
        <v>-3</v>
      </c>
    </row>
    <row r="23" spans="1:3">
      <c r="A23" s="4" t="s">
        <v>169</v>
      </c>
      <c r="B23" s="5" t="n">
        <v>-219</v>
      </c>
      <c r="C23" s="5" t="n">
        <v>0</v>
      </c>
    </row>
    <row r="24" spans="1:3">
      <c r="A24" s="4" t="s">
        <v>53</v>
      </c>
      <c r="B24" s="5" t="n">
        <v>384</v>
      </c>
      <c r="C24" s="5" t="n">
        <v>-229</v>
      </c>
    </row>
    <row r="25" spans="1:3">
      <c r="A25" s="4" t="s">
        <v>170</v>
      </c>
      <c r="B25" s="5" t="n">
        <v>1116</v>
      </c>
      <c r="C25" s="5" t="n">
        <v>1795</v>
      </c>
    </row>
    <row r="26" spans="1:3">
      <c r="A26" s="3" t="s">
        <v>171</v>
      </c>
    </row>
    <row r="27" spans="1:3">
      <c r="A27" s="4" t="s">
        <v>172</v>
      </c>
      <c r="B27" s="5" t="n">
        <v>-1370</v>
      </c>
      <c r="C27" s="5" t="n">
        <v>-1254</v>
      </c>
    </row>
    <row r="28" spans="1:3">
      <c r="A28" s="4" t="s">
        <v>173</v>
      </c>
      <c r="B28" s="5" t="n">
        <v>-5</v>
      </c>
      <c r="C28" s="5" t="n">
        <v>-6</v>
      </c>
    </row>
    <row r="29" spans="1:3">
      <c r="A29" s="4" t="s">
        <v>174</v>
      </c>
      <c r="B29" s="5" t="n">
        <v>0</v>
      </c>
      <c r="C29" s="5" t="n">
        <v>-23</v>
      </c>
    </row>
    <row r="30" spans="1:3">
      <c r="A30" s="4" t="s">
        <v>175</v>
      </c>
      <c r="B30" s="5" t="n">
        <v>-1375</v>
      </c>
      <c r="C30" s="5" t="n">
        <v>-1283</v>
      </c>
    </row>
    <row r="31" spans="1:3">
      <c r="A31" s="3" t="s">
        <v>176</v>
      </c>
    </row>
    <row r="32" spans="1:3">
      <c r="A32" s="4" t="s">
        <v>177</v>
      </c>
      <c r="B32" s="5" t="n">
        <v>0</v>
      </c>
      <c r="C32" s="5" t="n">
        <v>14664</v>
      </c>
    </row>
    <row r="33" spans="1:3">
      <c r="A33" s="4" t="s">
        <v>178</v>
      </c>
      <c r="B33" s="5" t="n">
        <v>0</v>
      </c>
      <c r="C33" s="5" t="n">
        <v>-3000</v>
      </c>
    </row>
    <row r="34" spans="1:3">
      <c r="A34" s="4" t="s">
        <v>179</v>
      </c>
      <c r="B34" s="5" t="n">
        <v>0</v>
      </c>
      <c r="C34" s="5" t="n">
        <v>-357</v>
      </c>
    </row>
    <row r="35" spans="1:3">
      <c r="A35" s="4" t="s">
        <v>180</v>
      </c>
      <c r="B35" s="5" t="n">
        <v>0</v>
      </c>
      <c r="C35" s="5" t="n">
        <v>11307</v>
      </c>
    </row>
    <row r="36" spans="1:3">
      <c r="A36" s="4" t="s">
        <v>181</v>
      </c>
      <c r="B36" s="5" t="n">
        <v>-259</v>
      </c>
      <c r="C36" s="5" t="n">
        <v>11819</v>
      </c>
    </row>
    <row r="37" spans="1:3">
      <c r="A37" s="4" t="s">
        <v>182</v>
      </c>
      <c r="B37" s="5" t="n">
        <v>16487</v>
      </c>
      <c r="C37" s="5" t="n">
        <v>4069</v>
      </c>
    </row>
    <row r="38" spans="1:3">
      <c r="A38" s="4" t="s">
        <v>183</v>
      </c>
      <c r="B38" s="5" t="n">
        <v>16228</v>
      </c>
      <c r="C38" s="5" t="n">
        <v>15888</v>
      </c>
    </row>
    <row r="39" spans="1:3">
      <c r="A39" s="3" t="s">
        <v>184</v>
      </c>
    </row>
    <row r="40" spans="1:3">
      <c r="A40" s="4" t="s">
        <v>185</v>
      </c>
      <c r="B40" s="5" t="n">
        <v>604</v>
      </c>
      <c r="C40" s="5" t="n">
        <v>808</v>
      </c>
    </row>
    <row r="41" spans="1:3">
      <c r="A41" s="3" t="s">
        <v>186</v>
      </c>
    </row>
    <row r="42" spans="1:3">
      <c r="A42" s="4" t="s">
        <v>187</v>
      </c>
      <c r="B42" s="6" t="n">
        <v>1632</v>
      </c>
      <c r="C4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6:26:13Z</dcterms:created>
  <dcterms:modified xmlns:dcterms="http://purl.org/dc/terms/" xmlns:xsi="http://www.w3.org/2001/XMLSchema-instance" xsi:type="dcterms:W3CDTF">2019-11-18T16:26:13Z</dcterms:modified>
</cp:coreProperties>
</file>